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AND ACCRUED EX" sheetId="9" state="visible" r:id="rId9"/>
    <sheet xmlns:r="http://schemas.openxmlformats.org/officeDocument/2006/relationships" name="LOANS PAYABLE - RELATED PARTY" sheetId="10" state="visible" r:id="rId10"/>
    <sheet xmlns:r="http://schemas.openxmlformats.org/officeDocument/2006/relationships" name="CAPITAL STOCK" sheetId="11" state="visible" r:id="rId11"/>
    <sheet xmlns:r="http://schemas.openxmlformats.org/officeDocument/2006/relationships" name="SHARE BASED COMPENSATION"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COUNTS PAYABLE AND ACCRUED _2" sheetId="17" state="visible" r:id="rId17"/>
    <sheet xmlns:r="http://schemas.openxmlformats.org/officeDocument/2006/relationships" name="SHARE BASED COMPENSATION (Table" sheetId="18" state="visible" r:id="rId18"/>
    <sheet xmlns:r="http://schemas.openxmlformats.org/officeDocument/2006/relationships" name="SUMMARY OF SIGNIFICANT ACCOUN_3" sheetId="19" state="visible" r:id="rId19"/>
    <sheet xmlns:r="http://schemas.openxmlformats.org/officeDocument/2006/relationships" name="ACCOUNTS PAYABLE AND ACCRUED _3" sheetId="20" state="visible" r:id="rId20"/>
    <sheet xmlns:r="http://schemas.openxmlformats.org/officeDocument/2006/relationships" name="ACCOUNTS PAYABLE AND ACCRUED _4" sheetId="21" state="visible" r:id="rId21"/>
    <sheet xmlns:r="http://schemas.openxmlformats.org/officeDocument/2006/relationships" name="ACCOUNTS PAYABLE AND ACCRUED _5" sheetId="22" state="visible" r:id="rId22"/>
    <sheet xmlns:r="http://schemas.openxmlformats.org/officeDocument/2006/relationships" name="CAPITAL STOCK (Details)" sheetId="23" state="visible" r:id="rId23"/>
    <sheet xmlns:r="http://schemas.openxmlformats.org/officeDocument/2006/relationships" name="SHARE BASED COMPENSATION (Narra" sheetId="24" state="visible" r:id="rId24"/>
    <sheet xmlns:r="http://schemas.openxmlformats.org/officeDocument/2006/relationships" name="SHARE BASED COMPENSATION (Sched" sheetId="25" state="visible" r:id="rId25"/>
    <sheet xmlns:r="http://schemas.openxmlformats.org/officeDocument/2006/relationships" name="SHARE BASED COMPENSATION (Sch_2" sheetId="26" state="visible" r:id="rId26"/>
    <sheet xmlns:r="http://schemas.openxmlformats.org/officeDocument/2006/relationships" name="SHARE BASED COMPENSATION (Sch_3" sheetId="27" state="visible" r:id="rId27"/>
    <sheet xmlns:r="http://schemas.openxmlformats.org/officeDocument/2006/relationships" name="INCOME TAXES (Narrative) (Detai"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Oct. 31, 2021</t>
        </is>
      </c>
      <c r="C2" s="2" t="inlineStr">
        <is>
          <t>Dec. 10, 2021</t>
        </is>
      </c>
    </row>
    <row r="3">
      <c r="A3" s="3" t="inlineStr">
        <is>
          <t>Entity Central Index Key</t>
        </is>
      </c>
      <c r="B3" s="3" t="inlineStr">
        <is>
          <t>0001534155</t>
        </is>
      </c>
    </row>
    <row r="4">
      <c r="A4" s="3" t="inlineStr">
        <is>
          <t>Current Fiscal Year End Date</t>
        </is>
      </c>
      <c r="B4" s="3" t="inlineStr">
        <is>
          <t>--07-31</t>
        </is>
      </c>
    </row>
    <row r="5">
      <c r="A5" s="3" t="inlineStr">
        <is>
          <t>Document Fiscal Year Focus</t>
        </is>
      </c>
      <c r="B5" s="3" t="inlineStr">
        <is>
          <t>2022</t>
        </is>
      </c>
    </row>
    <row r="6">
      <c r="A6" s="3" t="inlineStr">
        <is>
          <t>Document Fiscal Period Focus</t>
        </is>
      </c>
      <c r="B6" s="3" t="inlineStr">
        <is>
          <t>Q1</t>
        </is>
      </c>
    </row>
    <row r="7">
      <c r="A7" s="3" t="inlineStr">
        <is>
          <t>Amendment Flag</t>
        </is>
      </c>
      <c r="B7" s="3" t="inlineStr">
        <is>
          <t>false</t>
        </is>
      </c>
    </row>
    <row r="8">
      <c r="A8" s="3" t="inlineStr">
        <is>
          <t>Document Type</t>
        </is>
      </c>
      <c r="B8" s="3" t="inlineStr">
        <is>
          <t>10-Q</t>
        </is>
      </c>
    </row>
    <row r="9">
      <c r="A9" s="3" t="inlineStr">
        <is>
          <t>Document Period End Date</t>
        </is>
      </c>
      <c r="B9" s="3" t="inlineStr">
        <is>
          <t>Oct. 31,
		2021</t>
        </is>
      </c>
    </row>
    <row r="10">
      <c r="A10" s="3" t="inlineStr">
        <is>
          <t>Document Quarterly Report</t>
        </is>
      </c>
      <c r="B10" s="3" t="inlineStr">
        <is>
          <t>true</t>
        </is>
      </c>
    </row>
    <row r="11">
      <c r="A11" s="3" t="inlineStr">
        <is>
          <t>Document Transition Report</t>
        </is>
      </c>
      <c r="B11" s="3" t="inlineStr">
        <is>
          <t>false</t>
        </is>
      </c>
    </row>
    <row r="12">
      <c r="A12" s="3" t="inlineStr">
        <is>
          <t>Entity File Number</t>
        </is>
      </c>
      <c r="B12" s="3" t="inlineStr">
        <is>
          <t>000-54546</t>
        </is>
      </c>
    </row>
    <row r="13">
      <c r="A13" s="3" t="inlineStr">
        <is>
          <t>Entity Registrant Name</t>
        </is>
      </c>
      <c r="B13" s="3" t="inlineStr">
        <is>
          <t>AMERI METRO, INC.</t>
        </is>
      </c>
    </row>
    <row r="14">
      <c r="A14" s="3" t="inlineStr">
        <is>
          <t>Entity Incorporation, State or Country Code</t>
        </is>
      </c>
      <c r="B14" s="3" t="inlineStr">
        <is>
          <t>DE</t>
        </is>
      </c>
    </row>
    <row r="15">
      <c r="A15" s="3" t="inlineStr">
        <is>
          <t>Entity Tax Identification Number</t>
        </is>
      </c>
      <c r="B15" s="3" t="inlineStr">
        <is>
          <t>45-1877342</t>
        </is>
      </c>
    </row>
    <row r="16">
      <c r="A16" s="3" t="inlineStr">
        <is>
          <t>Entity Address, Address Line One</t>
        </is>
      </c>
      <c r="B16" s="3" t="inlineStr">
        <is>
          <t>2575 Eastern Blvd.</t>
        </is>
      </c>
    </row>
    <row r="17">
      <c r="A17" s="3" t="inlineStr">
        <is>
          <t>Entity Address, Address Line Two</t>
        </is>
      </c>
      <c r="B17" s="3" t="inlineStr">
        <is>
          <t>Suite 211</t>
        </is>
      </c>
    </row>
    <row r="18">
      <c r="A18" s="3" t="inlineStr">
        <is>
          <t>Entity Address, City or Town</t>
        </is>
      </c>
      <c r="B18" s="3" t="inlineStr">
        <is>
          <t>York</t>
        </is>
      </c>
    </row>
    <row r="19">
      <c r="A19" s="3" t="inlineStr">
        <is>
          <t>Entity Address, State or Province</t>
        </is>
      </c>
      <c r="B19" s="3" t="inlineStr">
        <is>
          <t>PA</t>
        </is>
      </c>
    </row>
    <row r="20">
      <c r="A20" s="3" t="inlineStr">
        <is>
          <t>Entity Address, Postal Zip Code</t>
        </is>
      </c>
      <c r="B20" s="3" t="inlineStr">
        <is>
          <t>17402</t>
        </is>
      </c>
    </row>
    <row r="21">
      <c r="A21" s="3" t="inlineStr">
        <is>
          <t>City Area Code</t>
        </is>
      </c>
      <c r="B21" s="3" t="inlineStr">
        <is>
          <t>717</t>
        </is>
      </c>
    </row>
    <row r="22">
      <c r="A22" s="3" t="inlineStr">
        <is>
          <t>Local Phone Number</t>
        </is>
      </c>
      <c r="B22" s="3" t="inlineStr">
        <is>
          <t>434-0668</t>
        </is>
      </c>
    </row>
    <row r="23">
      <c r="A23" s="3" t="inlineStr">
        <is>
          <t>Entity Current Reporting Status</t>
        </is>
      </c>
      <c r="B23" s="3" t="inlineStr">
        <is>
          <t>No</t>
        </is>
      </c>
    </row>
    <row r="24">
      <c r="A24" s="3" t="inlineStr">
        <is>
          <t>Entity Interactive Data Current</t>
        </is>
      </c>
      <c r="B24" s="3" t="inlineStr">
        <is>
          <t>No</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Preferred Stock [Member]</t>
        </is>
      </c>
    </row>
    <row r="30">
      <c r="A30" s="3" t="inlineStr">
        <is>
          <t>Entity Common Stock, Shares Outstanding</t>
        </is>
      </c>
      <c r="C30" s="4" t="n">
        <v>1800000</v>
      </c>
    </row>
    <row r="31">
      <c r="A31" s="3" t="inlineStr">
        <is>
          <t>Class A Common Stock [Member]</t>
        </is>
      </c>
    </row>
    <row r="32">
      <c r="A32" s="3" t="inlineStr">
        <is>
          <t>Entity Common Stock, Shares Outstanding</t>
        </is>
      </c>
      <c r="C32" s="4" t="n">
        <v>3284000</v>
      </c>
    </row>
    <row r="33">
      <c r="A33" s="3" t="inlineStr">
        <is>
          <t>Class B Common Stock [Member]</t>
        </is>
      </c>
    </row>
    <row r="34">
      <c r="A34" s="3" t="inlineStr">
        <is>
          <t>Entity Common Stock, Shares Outstanding</t>
        </is>
      </c>
      <c r="C34" s="4" t="n">
        <v>4289637844</v>
      </c>
    </row>
    <row r="35">
      <c r="A35" s="3" t="inlineStr">
        <is>
          <t>Class C Common Stock [Member]</t>
        </is>
      </c>
    </row>
    <row r="36">
      <c r="A36" s="3" t="inlineStr">
        <is>
          <t>Entity Common Stock, Shares Outstanding</t>
        </is>
      </c>
      <c r="C36" s="4" t="n">
        <v>191051320</v>
      </c>
    </row>
    <row r="37">
      <c r="A37" s="3" t="inlineStr">
        <is>
          <t>Class D Common Stock [Member]</t>
        </is>
      </c>
    </row>
    <row r="38">
      <c r="A38" s="3" t="inlineStr">
        <is>
          <t>Entity Common Stock, Shares Outstanding</t>
        </is>
      </c>
      <c r="C38" s="4" t="n">
        <v>11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 RELATED PARTY</t>
        </is>
      </c>
      <c r="B1" s="2" t="inlineStr">
        <is>
          <t>3 Months Ended</t>
        </is>
      </c>
    </row>
    <row r="2">
      <c r="B2" s="2" t="inlineStr">
        <is>
          <t>Oct. 31, 2021</t>
        </is>
      </c>
    </row>
    <row r="3">
      <c r="A3" s="5" t="inlineStr">
        <is>
          <t>Related Party Transactions [Abstract]</t>
        </is>
      </c>
    </row>
    <row r="4">
      <c r="A4" s="3" t="inlineStr">
        <is>
          <t>LOANS PAYABLE - RELATED PARTY</t>
        </is>
      </c>
      <c r="B4" s="3" t="inlineStr">
        <is>
          <t xml:space="preserve">NOTE 4 – LOANS PAYABLE – RELATED PARTY As of October 31, 2021, $444,217 (July 31, 2021 - $378,216) is due to the majority shareholder as he paid expenses on behalf of the Company. The amount is unsecured, bears interest at 1% per annum and is due 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Oct. 31, 2021</t>
        </is>
      </c>
    </row>
    <row r="3">
      <c r="A3" s="5" t="inlineStr">
        <is>
          <t>Stockholders' Equity Note [Abstract]</t>
        </is>
      </c>
    </row>
    <row r="4">
      <c r="A4" s="3" t="inlineStr">
        <is>
          <t>CAPITAL STOCK</t>
        </is>
      </c>
      <c r="B4" s="3" t="inlineStr">
        <is>
          <t xml:space="preserve">NOTE 5 – CAPITAL STOCK On September 13, 2021, the Company issued 1,600,000 Class A shares to its Founder, Chairman and CEO, which recorded as compensation expense in the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Oct. 31, 2021</t>
        </is>
      </c>
    </row>
    <row r="3">
      <c r="A3" s="5" t="inlineStr">
        <is>
          <t>Share-based Payment Arrangement [Abstract]</t>
        </is>
      </c>
    </row>
    <row r="4">
      <c r="A4" s="3" t="inlineStr">
        <is>
          <t>SHARE BASED COMPENSATION</t>
        </is>
      </c>
      <c r="B4" s="3" t="inlineStr">
        <is>
          <t xml:space="preserve">NOTE 6 – SHARE BASED COMPENSATION On March 8, 2016, the Company adopted a stock option plan named 2015 Equity Incentive Plan, the purpose of which is to help the Company secure and retain the services of employees, directors and consultants, provide incentives to exert maximum efforts for the success of the Company and any affiliate and provide a means by which the eligible recipients may benefit from increases in value of the common stock. During the three months ended October 31, 2021 and 2020, the Company recorded stock-based compensation of $164,048,908 and $64 on the consolidated statement of operations for all stock based compensation. On June 12, 2019, the Company amended Equity Incentive Plans, Subscription Agreements and Equity Agreements so that options issued after June 12, 2019 would have a strike price equal to the market price at that grant date. The outstanding equity compensation is as follows:
October 31, 2021
October 31, 2020
Total Shares Outstanding
2,000,000
2,000,000
Total Shares Exercisable
2,000,000
2,000,000
Total Shares and Options Outstanding
26,240,000
12,890,000
Total Shares and Options Exercisable
24,040,000
8,400,000
F-7 A summary of the Company’s stock option activity is as follow:
Number of Options
Weighted Average Exercise Price $
Weighted Average Remaining Contractual Term
Aggregate Intrinsic Value $
Outstanding, July 31, 2020
10,890,000
$
134.82
30.00
$
–
Granted
–
–
–
–
Exercised
–
–
–
–
Outstanding, October 31, 2020
10,890,000
$
134.82
30.00
–
Exercisable, October 31, 2021
6,400,000
$
189.43
30.00
$
–
Outstanding, July 31, 2021
21,630,000
$
637.76
19.65
$
–
Granted
2,610,000
$
4,566.00
30.00
–
Exercised
–
$
–
–
–
Outstanding, October 31, 2021
24,240,000
$
1,060.72
20.76
$
–
Exercisable, October 31, 2021
22,040,000
$
1,114.26
20.76
$
– All Officer and Director Share Options and Share Based Compensation are fully vested. The only share options that are not fully vested are the WSMG advisory stock options as they are contingent upon the Company listing on the NYSE and / or the NASDAQ. The fair value of each share option granted was estimated on the date of grant using the Black-Scholes option pricing model with the following weighted average assumptions:
Three Months
Three Months
Ended
Ended
October 31,
October 31,
2021
2020
Expected dividend yield
0%
0%
Expected volatility
17%
150%
Expected life (in years)
30
10
Risk-free interest rate
0.14%
0.92%
At October 31, 2021 and 2020, there was approximately $166 of unrecognized compensation costs related to non-vested stock-based compensation arrangements granted under the Plan. There was nil intrinsic value associated with the outstanding stock options at Octo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1</t>
        </is>
      </c>
    </row>
    <row r="3">
      <c r="A3" s="5" t="inlineStr">
        <is>
          <t>Commitments and Contingencies Disclosure [Abstract]</t>
        </is>
      </c>
    </row>
    <row r="4">
      <c r="A4" s="3" t="inlineStr">
        <is>
          <t>COMMITMENTS AND CONTINGENCIES</t>
        </is>
      </c>
      <c r="B4" s="3" t="inlineStr">
        <is>
          <t xml:space="preserve">NOTE 7 – COMMITMENTS AND CONTINGENCIES Related and Non-related Party Agreements The Company has entered into agreements with related and non-related parties for identified projects. As of October 31, 2020 and through October 31, 2021 the Company has no commitments or obligations under these agreements due to lack of financing and the need for a feasibility study before each project is begun. The Company will be committed to perform agreed upon services once feasibility study is complete and financing is available. There were no material changes in the Company’s commitments and contingencies since filing its July 31, 2021 Form 10-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1</t>
        </is>
      </c>
    </row>
    <row r="3">
      <c r="A3" s="5" t="inlineStr">
        <is>
          <t>Income Tax Disclosure [Abstract]</t>
        </is>
      </c>
    </row>
    <row r="4">
      <c r="A4" s="3" t="inlineStr">
        <is>
          <t>INCOME TAXES</t>
        </is>
      </c>
      <c r="B4" s="3" t="inlineStr">
        <is>
          <t xml:space="preserve">NOTE 8 – INCOME TAXES At October 31, 2021 and July 31, 2021, the Company’s deferred tax assets consisted of principally net operating loss carry forwards. The material reconciling items between the tax benefit computed at the statutory rate and the actual benefit recognized in the financial statements consisted of accrued expenses and the change in the valuation allowance during the applicable period. The Company has recorded a 100% valuation allowance as management is uncertain that the Company will realize the deferred tax assets, which as of July 31, 2021 were 100% related to carry forward net operating losses. The Company has not filed its federal and state tax returns for the year ended July 31, 2021 and has filed its federal and state tax returns for the year ended July 31, 2020. The Net operating losses (“NOLs”) for July 31, 2021 will not be available to reduce future taxable income until the returns are filed. Assuming these returns are filed, as of July 31, 2021, the Company had approximately $8.8 million of federal and state net operating losses that may be available to offset future taxable income. The Company due to the complicated nature of the transactions closed in the first quarter October 31, 2021, are determining the impact of the transactions from an accounting and tax perspective, if any. Additionally, the contract asset acquired during the three months ended October 31, 2021, has real property attached to the intangible but the deed of trust has not transferred to Ameri Metro, Inc., therefore its too complicated to effectively determine the tax implications of this transaction at this time. The Company will update the transaction tax implications which will determine the accounting for income taxes. However, due to continued losses it is expected at this time that the tax implications for accounting purposes would indicate and require full valuation allowance and any changes to the deferred tax assets and liabilities would not be material to investors. The tax years 2014 to 2021 remain open to examination by the major taxing jurisdictions to which the Company is subje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1</t>
        </is>
      </c>
    </row>
    <row r="3">
      <c r="A3" s="5" t="inlineStr">
        <is>
          <t>Subsequent Events [Abstract]</t>
        </is>
      </c>
    </row>
    <row r="4">
      <c r="A4" s="3" t="inlineStr">
        <is>
          <t>SUBSEQUENT EVENTS</t>
        </is>
      </c>
      <c r="B4" s="3" t="inlineStr">
        <is>
          <t xml:space="preserve">NOTE 9 – SUBSEQUENT EVENTS On November 30, 2021, Global Infrastructure Finance and Development Authority approved $300,000,000 in Ameri Coin and $300,000,000 in Crypto Infrastructure Bond as a first draw on a $1B grant package. The Company will use $270,000,000 of the Ameri Coin grant to settle $270,000,000 liability associated with the October 29, 2021 acquisition of the residential and commercial property in California. The grants would thereafter be used toward other economic development opportunities world-wid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1</t>
        </is>
      </c>
    </row>
    <row r="3">
      <c r="A3" s="5" t="inlineStr">
        <is>
          <t>Accounting Policies [Abstract]</t>
        </is>
      </c>
    </row>
    <row r="4">
      <c r="A4" s="3" t="inlineStr">
        <is>
          <t>Nature of Business</t>
        </is>
      </c>
      <c r="B4" s="3" t="inlineStr">
        <is>
          <t xml:space="preserve">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The Company’s activities are subject to significant risks and uncertainties including failure to secure additional funding to properly execute the company’s business plan. </t>
        </is>
      </c>
    </row>
    <row r="5">
      <c r="A5" s="3" t="inlineStr">
        <is>
          <t>Basis of Presentation</t>
        </is>
      </c>
      <c r="B5" s="3" t="inlineStr">
        <is>
          <t xml:space="preserve">Basis of Presentation The accompanying unaudited interim condensed consolidated financial statements of the Company. have been prepared in accordance with accounting principles generally accepted in the United States of America (“U.S. GAAP”) for interim financial information, the instructions to Form 10-Q and Article 8 of Regulation S-X, and should be read in conjunction with the audited financial statements and notes thereto contained in the Company’s financial statements filed with the Securities and Exchange Commission (“SEC”) on Form 10-K. In the opinion of management, all adjustments, consisting of normal recurring adjustments, necessary for the unaudited interim condensed consolidated financial statements to be not misleading have been reflected herein. The results of operations for interim periods are not necessarily indicative of the results to be expected for the full year. The unaudited interim condensed consolidated statements do not include all of the information and notes required by U.S. GAAP for complete financial statements. Notes to the consolidated financial statements which would substantially duplicate the disclosure contained in the audited consolidated financial statements for the most recent fiscal year 2021 as reported in Form 10-K, have been omitted. </t>
        </is>
      </c>
    </row>
    <row r="6">
      <c r="A6" s="3" t="inlineStr">
        <is>
          <t>Principles of Consolidation and Investments</t>
        </is>
      </c>
      <c r="B6" s="3" t="inlineStr">
        <is>
          <t xml:space="preserve">Principles of Consolidation and Investments The consolidated financial statements present the financial position, results of operations and cash flows for Ameri Metro and its wholly-owned subsidiary, Global Transportation &amp; Infrastructure, Inc. (“GTI”). Intercompany transactions and balances have been eliminated in consolidation. The financial position, results of operations and cash flows as of and for the period reported include the results of operations for Ameri Metro and GTI. The Company accounts for all investments where it has significant influence over the investee and related ownership of greater than 20% and less than 50% ownership. The Company evaluates all investees to determine if they are considered variable interest entities. The Company does not believe it has any variable interest entities where it is the primary beneficiary of the investee, nor is the Company required to absorb or guarantee debt obligations and net losses of any of its investees. </t>
        </is>
      </c>
    </row>
    <row r="7">
      <c r="A7" s="3" t="inlineStr">
        <is>
          <t>Participating Profits Interest</t>
        </is>
      </c>
      <c r="B7" s="3" t="inlineStr">
        <is>
          <t xml:space="preserve">Participating Profits Interest As at October 31, 2021 and 2020, the Company has a 25% participating profits interest in nineteen related entities and a 10% participating profit in one other entity. The remaining 75% participating profits interest (and 100% voting control) is owned by the Company’s majority shareholder, Chairman of the Board of Directors and Chief Executive Officer. These entities have had no operations, assets, or liabilities, and as of October 31, 2021 and 2020, the Company’s participating profits interest in these companies was $0. On October 29 th The purchase price for the Property (the “Purchase Price”) is Three Hundred Million Dollars ($300,000,000.00). Pursuant to this Agreement, Buyer paid to Seller an Option Fee in the form of shares of stock of Ameri Metro, Inc., equal to Thirty Million Dollars ($30,000,000.00) in the form of class B shares (6,383 shares) for a negotiated price of $4,700 per share. The class B shares were loaned to the Company from Ameri Metro Inc. Trust. Jewel’s Real Estate 1086 MASTER LLLP is owned by the daughter of the CEO, Chairman and Founder of Ameri Metro, Inc.
F-5 The Company’s management has determined that acquisition of the Property does not constitute a business under S-X 3-05 and Item 2.01 of Form 8-K with reference to S-X 11-01(d) nor does the asset acquisition meet the business criteria under ASC-MG and ASC 805 for accounting purposes. Therefore, no historical financial statements are required to be provided. Until the deed of trust is transferred from Jewel Real Estate 1086 MASTER LLLP to Ameri Metro, Inc., management will treat the contractual assets transferred as an indefinite life intangible asset, subject to annual impairment analysis. Upon transfer of the deed of trust to Ameri Metro, Inc. management will fully conduct a thorough accounting of the assets transferred in accordance with U.S. GAAP. </t>
        </is>
      </c>
    </row>
    <row r="8">
      <c r="A8" s="3" t="inlineStr">
        <is>
          <t>Use of Estimates</t>
        </is>
      </c>
      <c r="B8"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
        </is>
      </c>
    </row>
    <row r="9">
      <c r="A9" s="3" t="inlineStr">
        <is>
          <t>Loss Per Share</t>
        </is>
      </c>
      <c r="B9" s="3" t="inlineStr">
        <is>
          <t xml:space="preserve">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Due to loss for the period ended October 31, 2021 and 2020, the outstanding options are anti-dilutive. As a result, the computations of net loss per common shares is the same for both basic and fully diluted common stock. Potentially dilutive securities, which includes 24,420,000 and 10,490,000 stock options as at October 31, 2021, and 2020, have been excluded from the computation of diluted net loss per share because the effect of their inclusion would have been antidilutive. </t>
        </is>
      </c>
    </row>
    <row r="10">
      <c r="A10" s="3" t="inlineStr">
        <is>
          <t>Recent Accounting Pronouncements</t>
        </is>
      </c>
      <c r="B10" s="3" t="inlineStr">
        <is>
          <t xml:space="preserve">Recent Accounting Pronouncement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August 1, 2021. Management determined that the adoption of this new standard had no material impact on our consolidated financial statements. There were no other accounting pronouncements to be adopted or required to be adopted in the quarter ended October 31, 2021. For the impact of potential announcements on the Company’s Fiscal 2022 financial statements please see the July 31, 2021 Form 10-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 - RELATED PARTIES (Tables)</t>
        </is>
      </c>
      <c r="B1" s="2" t="inlineStr">
        <is>
          <t>3 Months Ended</t>
        </is>
      </c>
    </row>
    <row r="2">
      <c r="B2" s="2" t="inlineStr">
        <is>
          <t>Oct. 31, 2021</t>
        </is>
      </c>
    </row>
    <row r="3">
      <c r="A3" s="5" t="inlineStr">
        <is>
          <t>Payables and Accruals [Abstract]</t>
        </is>
      </c>
    </row>
    <row r="4">
      <c r="A4" s="3" t="inlineStr">
        <is>
          <t>Schedule of Expenditure Incurred</t>
        </is>
      </c>
      <c r="B4" s="3" t="inlineStr">
        <is>
          <t>Balance Sheet
October 31, 2021
July 31, 2021
Accrued Interest - Related Parties
$
2,705
$
2,505
Accrued Consulting Fees - Related Parties
1,249,006
1,249,006
Due to related parties
1,060
1,060
Accrued Compensation - Audit Committee
1,530,000
1,530,000
Accrued Compensation - Officers and Directors
49,949,059
49,949,059
Total
$
52,731,830
$
52,731,630</t>
        </is>
      </c>
    </row>
    <row r="5">
      <c r="A5" s="3" t="inlineStr">
        <is>
          <t>Schedule of Transactions of Company and Related Parties</t>
        </is>
      </c>
      <c r="B5" s="3" t="inlineStr">
        <is>
          <t>Statement of Operations
October 31, 2021
October 31, 2020
Share Based Compensation - Shares issued to CEO
$
164,040,387
$
-
Share Based Compensation - Stock Based Options issued to Officers and Directors
8,522
64
Officer Salaries
-
1,300,000
Director
-
487,500
Audit Committee
-
90,000
Majority Shareholder
-
375,000
$
164,048,909
$
2,252,5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 BASED COMPENSATION (Tables)</t>
        </is>
      </c>
      <c r="B1" s="2" t="inlineStr">
        <is>
          <t>3 Months Ended</t>
        </is>
      </c>
    </row>
    <row r="2">
      <c r="B2" s="2" t="inlineStr">
        <is>
          <t>Oct. 31, 2021</t>
        </is>
      </c>
    </row>
    <row r="3">
      <c r="A3" s="5" t="inlineStr">
        <is>
          <t>Share-based Payment Arrangement [Abstract]</t>
        </is>
      </c>
    </row>
    <row r="4">
      <c r="A4" s="3" t="inlineStr">
        <is>
          <t>Schedule of Share Based Compensation</t>
        </is>
      </c>
      <c r="B4" s="3" t="inlineStr">
        <is>
          <t>The outstanding equity compensation is as follows:
October 31, 2021
October 31, 2020
Total Shares Outstanding
2,000,000
2,000,000
Total Shares Exercisable
2,000,000
2,000,000
Total Shares and Options Outstanding
26,240,000
12,890,000
Total Shares and Options Exercisable
24,040,000
8,400,000</t>
        </is>
      </c>
    </row>
    <row r="5">
      <c r="A5" s="3" t="inlineStr">
        <is>
          <t>Schedule of Summary of Stock Option Activity</t>
        </is>
      </c>
      <c r="B5" s="3" t="inlineStr">
        <is>
          <t xml:space="preserve">F-7 A summary of the Company’s stock option activity is as follow:
Number of Options
Weighted Average Exercise Price $
Weighted Average Remaining Contractual Term
Aggregate Intrinsic Value $
Outstanding, July 31, 2020
10,890,000
$
134.82
30.00
$
–
Granted
–
–
–
–
Exercised
–
–
–
–
Outstanding, October 31, 2020
10,890,000
$
134.82
30.00
–
Exercisable, October 31, 2021
6,400,000
$
189.43
30.00
$
–
Outstanding, July 31, 2021
21,630,000
$
637.76
19.65
$
–
Granted
2,610,000
$
4,566.00
30.00
–
Exercised
–
$
–
–
–
Outstanding, October 31, 2021
24,240,000
$
1,060.72
20.76
$
–
Exercisable, October 31, 2021
22,040,000
$
1,114.26
20.76
$
– </t>
        </is>
      </c>
    </row>
    <row r="6">
      <c r="A6" s="3" t="inlineStr">
        <is>
          <t>Schedule of Fair Value of Each Option Granted Weighted Average Assumptions</t>
        </is>
      </c>
      <c r="B6" s="3" t="inlineStr">
        <is>
          <t>The fair value of each share option granted was estimated on the date of grant using the Black-Scholes option pricing model with the following weighted average assumptions:
Three Months
Three Months
Ended
Ended
October 31,
October 31,
2021
2020
Expected dividend yield
0%
0%
Expected volatility
17%
150%
Expected life (in years)
30
10
Risk-free interest rate
0.14%
0.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SUMMARY OF SIGNIFICANT ACCOUNTING POLICIES (Details) - USD ($)</t>
        </is>
      </c>
      <c r="B1" s="2" t="inlineStr">
        <is>
          <t>1 Months Ended</t>
        </is>
      </c>
      <c r="C1" s="2" t="inlineStr">
        <is>
          <t>3 Months Ended</t>
        </is>
      </c>
    </row>
    <row r="2">
      <c r="B2" s="2" t="inlineStr">
        <is>
          <t>Oct. 29, 2021</t>
        </is>
      </c>
      <c r="C2" s="2" t="inlineStr">
        <is>
          <t>Oct. 31, 2021</t>
        </is>
      </c>
      <c r="D2" s="2" t="inlineStr">
        <is>
          <t>Oct. 31, 2020</t>
        </is>
      </c>
    </row>
    <row r="3">
      <c r="A3" s="5" t="inlineStr">
        <is>
          <t>Related Party Transaction [Line Items]</t>
        </is>
      </c>
    </row>
    <row r="4">
      <c r="A4" s="3" t="inlineStr">
        <is>
          <t>Participating profits interest</t>
        </is>
      </c>
      <c r="C4" s="6" t="n">
        <v>0</v>
      </c>
      <c r="D4" s="6" t="n">
        <v>0</v>
      </c>
    </row>
    <row r="5">
      <c r="A5" s="3" t="inlineStr">
        <is>
          <t>Potentially dilutive securities stock options excluded from computation of diluted net loss per share</t>
        </is>
      </c>
      <c r="C5" s="4" t="n">
        <v>24420000</v>
      </c>
      <c r="D5" s="4" t="n">
        <v>10490000</v>
      </c>
    </row>
    <row r="6">
      <c r="A6" s="3" t="inlineStr">
        <is>
          <t>Property [Member]</t>
        </is>
      </c>
    </row>
    <row r="7">
      <c r="A7" s="5" t="inlineStr">
        <is>
          <t>Related Party Transaction [Line Items]</t>
        </is>
      </c>
    </row>
    <row r="8">
      <c r="A8" s="3" t="inlineStr">
        <is>
          <t>Purchase price</t>
        </is>
      </c>
      <c r="B8" s="6" t="n">
        <v>300000000</v>
      </c>
    </row>
    <row r="9">
      <c r="A9" s="3" t="inlineStr">
        <is>
          <t>Property [Member] | Class B Common Stock [Member]</t>
        </is>
      </c>
    </row>
    <row r="10">
      <c r="A10" s="5" t="inlineStr">
        <is>
          <t>Related Party Transaction [Line Items]</t>
        </is>
      </c>
    </row>
    <row r="11">
      <c r="A11" s="3" t="inlineStr">
        <is>
          <t>Shares issued under acquisition</t>
        </is>
      </c>
      <c r="B11" s="4" t="n">
        <v>6383</v>
      </c>
    </row>
    <row r="12">
      <c r="A12" s="3" t="inlineStr">
        <is>
          <t>Per share price of acquisition</t>
        </is>
      </c>
      <c r="B12" s="6" t="n">
        <v>4700</v>
      </c>
    </row>
    <row r="13">
      <c r="A13" s="3" t="inlineStr">
        <is>
          <t>One other entity [Member]</t>
        </is>
      </c>
    </row>
    <row r="14">
      <c r="A14" s="5" t="inlineStr">
        <is>
          <t>Related Party Transaction [Line Items]</t>
        </is>
      </c>
    </row>
    <row r="15">
      <c r="A15" s="3" t="inlineStr">
        <is>
          <t>Participating profits interest</t>
        </is>
      </c>
      <c r="C15" s="3" t="inlineStr">
        <is>
          <t>10.00%</t>
        </is>
      </c>
    </row>
    <row r="16">
      <c r="A16" s="3" t="inlineStr">
        <is>
          <t>Majority Shareholder [Member]</t>
        </is>
      </c>
    </row>
    <row r="17">
      <c r="A17" s="5" t="inlineStr">
        <is>
          <t>Related Party Transaction [Line Items]</t>
        </is>
      </c>
    </row>
    <row r="18">
      <c r="A18" s="3" t="inlineStr">
        <is>
          <t>Participating profits interest, percentage</t>
        </is>
      </c>
      <c r="C18" s="3" t="inlineStr">
        <is>
          <t>75.00%</t>
        </is>
      </c>
    </row>
    <row r="19">
      <c r="A19" s="3" t="inlineStr">
        <is>
          <t>Participating profits interest, voting control</t>
        </is>
      </c>
      <c r="C19" s="3" t="inlineStr">
        <is>
          <t>100.00%</t>
        </is>
      </c>
    </row>
    <row r="20">
      <c r="A20" s="3" t="inlineStr">
        <is>
          <t>Nineteen related entities [Member]</t>
        </is>
      </c>
    </row>
    <row r="21">
      <c r="A21" s="5" t="inlineStr">
        <is>
          <t>Related Party Transaction [Line Items]</t>
        </is>
      </c>
    </row>
    <row r="22">
      <c r="A22" s="3" t="inlineStr">
        <is>
          <t>Participating profits interest</t>
        </is>
      </c>
      <c r="C22" s="3" t="inlineStr">
        <is>
          <t>25.00%</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1</t>
        </is>
      </c>
      <c r="C1" s="2" t="inlineStr">
        <is>
          <t>Jul. 31, 2021</t>
        </is>
      </c>
    </row>
    <row r="2">
      <c r="A2" s="5" t="inlineStr">
        <is>
          <t>Current assets</t>
        </is>
      </c>
    </row>
    <row r="3">
      <c r="A3" s="3" t="inlineStr">
        <is>
          <t>Cash</t>
        </is>
      </c>
      <c r="B3" s="6" t="n">
        <v>107</v>
      </c>
      <c r="C3" s="6" t="n">
        <v>4838</v>
      </c>
    </row>
    <row r="4">
      <c r="A4" s="3" t="inlineStr">
        <is>
          <t>Funding receivable</t>
        </is>
      </c>
      <c r="B4" s="4" t="n">
        <v>10</v>
      </c>
      <c r="C4" s="4" t="n">
        <v>10</v>
      </c>
    </row>
    <row r="5">
      <c r="A5" s="3" t="inlineStr">
        <is>
          <t>Master consulting fee asset</t>
        </is>
      </c>
      <c r="B5" s="4" t="n">
        <v>0</v>
      </c>
      <c r="C5" s="4" t="n">
        <v>0</v>
      </c>
    </row>
    <row r="6">
      <c r="A6" s="3" t="inlineStr">
        <is>
          <t>Total Current Assets</t>
        </is>
      </c>
      <c r="B6" s="4" t="n">
        <v>117</v>
      </c>
      <c r="C6" s="4" t="n">
        <v>4848</v>
      </c>
    </row>
    <row r="7">
      <c r="A7" s="3" t="inlineStr">
        <is>
          <t>Office equipment, net</t>
        </is>
      </c>
      <c r="B7" s="3" t="inlineStr">
        <is>
          <t xml:space="preserve"> </t>
        </is>
      </c>
      <c r="C7" s="3" t="inlineStr">
        <is>
          <t xml:space="preserve"> </t>
        </is>
      </c>
    </row>
    <row r="8">
      <c r="A8" s="3" t="inlineStr">
        <is>
          <t>Contract asset</t>
        </is>
      </c>
      <c r="B8" s="4" t="n">
        <v>300000000</v>
      </c>
      <c r="C8" s="3" t="inlineStr">
        <is>
          <t xml:space="preserve"> </t>
        </is>
      </c>
    </row>
    <row r="9">
      <c r="A9" s="3" t="inlineStr">
        <is>
          <t>Total Assets</t>
        </is>
      </c>
      <c r="B9" s="4" t="n">
        <v>300000117</v>
      </c>
      <c r="C9" s="4" t="n">
        <v>4848</v>
      </c>
    </row>
    <row r="10">
      <c r="A10" s="5" t="inlineStr">
        <is>
          <t>Current liabilities</t>
        </is>
      </c>
    </row>
    <row r="11">
      <c r="A11" s="3" t="inlineStr">
        <is>
          <t>Accounts payable and accrued expenses</t>
        </is>
      </c>
      <c r="B11" s="4" t="n">
        <v>2799043</v>
      </c>
      <c r="C11" s="4" t="n">
        <v>2587816</v>
      </c>
    </row>
    <row r="12">
      <c r="A12" s="3" t="inlineStr">
        <is>
          <t>Accrued expenses - related parties</t>
        </is>
      </c>
      <c r="B12" s="4" t="n">
        <v>1252771</v>
      </c>
      <c r="C12" s="4" t="n">
        <v>1252571</v>
      </c>
    </row>
    <row r="13">
      <c r="A13" s="3" t="inlineStr">
        <is>
          <t>Accrued compensation expenses - related parties</t>
        </is>
      </c>
      <c r="B13" s="4" t="n">
        <v>54981518</v>
      </c>
      <c r="C13" s="4" t="n">
        <v>54881206</v>
      </c>
    </row>
    <row r="14">
      <c r="A14" s="3" t="inlineStr">
        <is>
          <t>Loans payable - related parties</t>
        </is>
      </c>
      <c r="B14" s="4" t="n">
        <v>444218</v>
      </c>
      <c r="C14" s="4" t="n">
        <v>378216</v>
      </c>
    </row>
    <row r="15">
      <c r="A15" s="3" t="inlineStr">
        <is>
          <t>Contract liability</t>
        </is>
      </c>
      <c r="B15" s="4" t="n">
        <v>270000000</v>
      </c>
    </row>
    <row r="16">
      <c r="A16" s="3" t="inlineStr">
        <is>
          <t>Ameri Metro Inc. Trust Liability</t>
        </is>
      </c>
      <c r="B16" s="4" t="n">
        <v>30000000</v>
      </c>
    </row>
    <row r="17">
      <c r="A17" s="3" t="inlineStr">
        <is>
          <t>Bond indenture obligation</t>
        </is>
      </c>
      <c r="B17" s="4" t="n">
        <v>10</v>
      </c>
      <c r="C17" s="4" t="n">
        <v>10</v>
      </c>
    </row>
    <row r="18">
      <c r="A18" s="3" t="inlineStr">
        <is>
          <t>Deferred revenue</t>
        </is>
      </c>
      <c r="B18" s="4" t="n">
        <v>0</v>
      </c>
      <c r="C18" s="4" t="n">
        <v>0</v>
      </c>
    </row>
    <row r="19">
      <c r="A19" s="3" t="inlineStr">
        <is>
          <t>Total Liabilities</t>
        </is>
      </c>
      <c r="B19" s="4" t="n">
        <v>359477560</v>
      </c>
      <c r="C19" s="4" t="n">
        <v>59099820</v>
      </c>
    </row>
    <row r="20">
      <c r="A20" s="5" t="inlineStr">
        <is>
          <t>Stockholders' Deficit</t>
        </is>
      </c>
    </row>
    <row r="21">
      <c r="A21" s="3" t="inlineStr">
        <is>
          <t>Preferred stock, par value $.000001, 200,000,000 shares authorized, 1,800,000 shares issued and outstanding</t>
        </is>
      </c>
      <c r="B21" s="4" t="n">
        <v>2</v>
      </c>
      <c r="C21" s="4" t="n">
        <v>2</v>
      </c>
    </row>
    <row r="22">
      <c r="A22" s="3" t="inlineStr">
        <is>
          <t>Additional paid in capital</t>
        </is>
      </c>
      <c r="B22" s="4" t="n">
        <v>247468006817</v>
      </c>
      <c r="C22" s="4" t="n">
        <v>247303957909</v>
      </c>
    </row>
    <row r="23">
      <c r="A23" s="3" t="inlineStr">
        <is>
          <t>Stock subscription receivable</t>
        </is>
      </c>
      <c r="B23" s="4" t="n">
        <v>-247297597000</v>
      </c>
      <c r="C23" s="4" t="n">
        <v>-247297597000</v>
      </c>
    </row>
    <row r="24">
      <c r="A24" s="3" t="inlineStr">
        <is>
          <t>Accumulated deficit</t>
        </is>
      </c>
      <c r="B24" s="4" t="n">
        <v>-229891859</v>
      </c>
      <c r="C24" s="4" t="n">
        <v>-65460478</v>
      </c>
    </row>
    <row r="25">
      <c r="A25" s="3" t="inlineStr">
        <is>
          <t>Total Stockholders' Deficit</t>
        </is>
      </c>
      <c r="B25" s="4" t="n">
        <v>-59477443</v>
      </c>
      <c r="C25" s="4" t="n">
        <v>-59094972</v>
      </c>
    </row>
    <row r="26">
      <c r="A26" s="3" t="inlineStr">
        <is>
          <t>Total Liabilities and Stockholders' Deficit</t>
        </is>
      </c>
      <c r="B26" s="4" t="n">
        <v>300000117</v>
      </c>
      <c r="C26" s="4" t="n">
        <v>4848</v>
      </c>
    </row>
    <row r="27">
      <c r="A27" s="3" t="inlineStr">
        <is>
          <t>Class A Common Stock [Member]</t>
        </is>
      </c>
    </row>
    <row r="28">
      <c r="A28" s="5" t="inlineStr">
        <is>
          <t>Stockholders' Deficit</t>
        </is>
      </c>
    </row>
    <row r="29">
      <c r="A29" s="3" t="inlineStr">
        <is>
          <t>Common stock</t>
        </is>
      </c>
      <c r="B29" s="4" t="n">
        <v>3</v>
      </c>
      <c r="C29" s="4" t="n">
        <v>1</v>
      </c>
    </row>
    <row r="30">
      <c r="A30" s="3" t="inlineStr">
        <is>
          <t>Class B Common Stock [Member]</t>
        </is>
      </c>
    </row>
    <row r="31">
      <c r="A31" s="5" t="inlineStr">
        <is>
          <t>Stockholders' Deficit</t>
        </is>
      </c>
    </row>
    <row r="32">
      <c r="A32" s="3" t="inlineStr">
        <is>
          <t>Common stock</t>
        </is>
      </c>
      <c r="B32" s="4" t="n">
        <v>4289</v>
      </c>
      <c r="C32" s="4" t="n">
        <v>4289</v>
      </c>
    </row>
    <row r="33">
      <c r="A33" s="3" t="inlineStr">
        <is>
          <t>Class C Common Stock [Member]</t>
        </is>
      </c>
    </row>
    <row r="34">
      <c r="A34" s="5" t="inlineStr">
        <is>
          <t>Stockholders' Deficit</t>
        </is>
      </c>
    </row>
    <row r="35">
      <c r="A35" s="3" t="inlineStr">
        <is>
          <t>Common stock</t>
        </is>
      </c>
      <c r="B35" s="4" t="n">
        <v>191</v>
      </c>
      <c r="C35" s="4" t="n">
        <v>191</v>
      </c>
    </row>
    <row r="36">
      <c r="A36" s="3" t="inlineStr">
        <is>
          <t>Class D Common Stock [Member]</t>
        </is>
      </c>
    </row>
    <row r="37">
      <c r="A37" s="5" t="inlineStr">
        <is>
          <t>Stockholders' Deficit</t>
        </is>
      </c>
    </row>
    <row r="38">
      <c r="A38" s="3" t="inlineStr">
        <is>
          <t>Common stock</t>
        </is>
      </c>
      <c r="B38" s="6" t="n">
        <v>114</v>
      </c>
      <c r="C38" s="6" t="n">
        <v>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RELATED PARTIES (Narrative) (Details) - USD ($)</t>
        </is>
      </c>
      <c r="B1" s="2" t="inlineStr">
        <is>
          <t>Oct. 31, 2021</t>
        </is>
      </c>
      <c r="C1" s="2" t="inlineStr">
        <is>
          <t>Jul. 31, 2021</t>
        </is>
      </c>
    </row>
    <row r="2">
      <c r="A2" s="5" t="inlineStr">
        <is>
          <t>Payables and Accruals [Abstract]</t>
        </is>
      </c>
    </row>
    <row r="3">
      <c r="A3" s="3" t="inlineStr">
        <is>
          <t>Accrued compensation expenses - related parties</t>
        </is>
      </c>
      <c r="B3" s="6" t="n">
        <v>59033333</v>
      </c>
      <c r="C3" s="6" t="n">
        <v>5872159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RELATED PARTIES (Schedule of Expenditure Incurred) (Details) - USD ($)</t>
        </is>
      </c>
      <c r="B1" s="2" t="inlineStr">
        <is>
          <t>Oct. 31, 2021</t>
        </is>
      </c>
      <c r="C1" s="2" t="inlineStr">
        <is>
          <t>Jul. 31, 2021</t>
        </is>
      </c>
    </row>
    <row r="2">
      <c r="A2" s="5" t="inlineStr">
        <is>
          <t>Payables and Accruals [Abstract]</t>
        </is>
      </c>
    </row>
    <row r="3">
      <c r="A3" s="3" t="inlineStr">
        <is>
          <t>Accrued Interest - Related Parties</t>
        </is>
      </c>
      <c r="B3" s="6" t="n">
        <v>2705</v>
      </c>
      <c r="C3" s="6" t="n">
        <v>2505</v>
      </c>
    </row>
    <row r="4">
      <c r="A4" s="3" t="inlineStr">
        <is>
          <t>Accrued Consulting Fees - Related Parties</t>
        </is>
      </c>
      <c r="B4" s="4" t="n">
        <v>1249006</v>
      </c>
      <c r="C4" s="4" t="n">
        <v>1249006</v>
      </c>
    </row>
    <row r="5">
      <c r="A5" s="3" t="inlineStr">
        <is>
          <t>Due to related parties</t>
        </is>
      </c>
      <c r="B5" s="4" t="n">
        <v>1060</v>
      </c>
      <c r="C5" s="4" t="n">
        <v>1060</v>
      </c>
    </row>
    <row r="6">
      <c r="A6" s="3" t="inlineStr">
        <is>
          <t>Accrued Compensation - Audit Committee</t>
        </is>
      </c>
      <c r="B6" s="4" t="n">
        <v>1530000</v>
      </c>
      <c r="C6" s="4" t="n">
        <v>1530000</v>
      </c>
    </row>
    <row r="7">
      <c r="A7" s="3" t="inlineStr">
        <is>
          <t>Accrued Compensation - Officers and Directors</t>
        </is>
      </c>
      <c r="B7" s="4" t="n">
        <v>49949059</v>
      </c>
      <c r="C7" s="4" t="n">
        <v>49949059</v>
      </c>
    </row>
    <row r="8">
      <c r="A8" s="3" t="inlineStr">
        <is>
          <t>Total</t>
        </is>
      </c>
      <c r="B8" s="6" t="n">
        <v>52731830</v>
      </c>
      <c r="C8" s="6" t="n">
        <v>5273163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EXPENSES - RELATED PARTIES (Schedule of Transactions of Company and Related Parties) (Details) - USD ($)</t>
        </is>
      </c>
      <c r="B1" s="2" t="inlineStr">
        <is>
          <t>3 Months Ended</t>
        </is>
      </c>
    </row>
    <row r="2">
      <c r="B2" s="2" t="inlineStr">
        <is>
          <t>Oct. 31, 2021</t>
        </is>
      </c>
      <c r="C2" s="2" t="inlineStr">
        <is>
          <t>Oct. 31, 2020</t>
        </is>
      </c>
    </row>
    <row r="3">
      <c r="A3" s="5" t="inlineStr">
        <is>
          <t>Payables and Accruals [Abstract]</t>
        </is>
      </c>
    </row>
    <row r="4">
      <c r="A4" s="3" t="inlineStr">
        <is>
          <t>Share Based Compensation - Shares issued to CEO</t>
        </is>
      </c>
      <c r="B4" s="6" t="n">
        <v>164040387</v>
      </c>
      <c r="C4" s="3" t="inlineStr">
        <is>
          <t xml:space="preserve"> </t>
        </is>
      </c>
    </row>
    <row r="5">
      <c r="A5" s="3" t="inlineStr">
        <is>
          <t>Share Based Compensation - Stock Based Options issued</t>
        </is>
      </c>
      <c r="B5" s="4" t="n">
        <v>8522</v>
      </c>
      <c r="C5" s="4" t="n">
        <v>64</v>
      </c>
    </row>
    <row r="6">
      <c r="A6" s="3" t="inlineStr">
        <is>
          <t>Officers Salaries</t>
        </is>
      </c>
      <c r="B6" s="3" t="inlineStr">
        <is>
          <t xml:space="preserve"> </t>
        </is>
      </c>
      <c r="C6" s="4" t="n">
        <v>1300000</v>
      </c>
    </row>
    <row r="7">
      <c r="A7" s="3" t="inlineStr">
        <is>
          <t>Director</t>
        </is>
      </c>
      <c r="B7" s="3" t="inlineStr">
        <is>
          <t xml:space="preserve"> </t>
        </is>
      </c>
      <c r="C7" s="4" t="n">
        <v>487500</v>
      </c>
    </row>
    <row r="8">
      <c r="A8" s="3" t="inlineStr">
        <is>
          <t>Audit Committee</t>
        </is>
      </c>
      <c r="B8" s="3" t="inlineStr">
        <is>
          <t xml:space="preserve"> </t>
        </is>
      </c>
      <c r="C8" s="4" t="n">
        <v>90000</v>
      </c>
    </row>
    <row r="9">
      <c r="A9" s="3" t="inlineStr">
        <is>
          <t>Majority Shareholder</t>
        </is>
      </c>
      <c r="B9" s="3" t="inlineStr">
        <is>
          <t xml:space="preserve"> </t>
        </is>
      </c>
      <c r="C9" s="4" t="n">
        <v>375000</v>
      </c>
    </row>
    <row r="10">
      <c r="A10" s="3" t="inlineStr">
        <is>
          <t>Total</t>
        </is>
      </c>
      <c r="B10" s="6" t="n">
        <v>164048909</v>
      </c>
      <c r="C10" s="6" t="n">
        <v>225256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0" customWidth="1" min="2" max="2"/>
  </cols>
  <sheetData>
    <row r="1">
      <c r="A1" s="1" t="inlineStr">
        <is>
          <t>CAPITAL STOCK (Details)</t>
        </is>
      </c>
      <c r="B1" s="2" t="inlineStr">
        <is>
          <t>Sep. 13, 2021shares</t>
        </is>
      </c>
    </row>
    <row r="2">
      <c r="A2" s="3" t="inlineStr">
        <is>
          <t>Class A Common Stock [Member] | Founder, Chairman and CEO [Member]</t>
        </is>
      </c>
    </row>
    <row r="3">
      <c r="A3" s="5" t="inlineStr">
        <is>
          <t>Capital Unit [Line Items]</t>
        </is>
      </c>
    </row>
    <row r="4">
      <c r="A4" s="3" t="inlineStr">
        <is>
          <t>Shares issued</t>
        </is>
      </c>
      <c r="B4" s="4" t="n">
        <v>1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HARE BASED COMPENSATION (Narrative) (Details) - USD ($)</t>
        </is>
      </c>
      <c r="B1" s="2" t="inlineStr">
        <is>
          <t>3 Months Ended</t>
        </is>
      </c>
    </row>
    <row r="2">
      <c r="B2" s="2" t="inlineStr">
        <is>
          <t>Oct. 31, 2021</t>
        </is>
      </c>
      <c r="C2" s="2" t="inlineStr">
        <is>
          <t>Oct. 31, 2020</t>
        </is>
      </c>
      <c r="D2" s="2" t="inlineStr">
        <is>
          <t>Jul. 31, 2021</t>
        </is>
      </c>
    </row>
    <row r="3">
      <c r="A3" s="5" t="inlineStr">
        <is>
          <t>Share-based Payment Arrangement [Abstract]</t>
        </is>
      </c>
    </row>
    <row r="4">
      <c r="A4" s="3" t="inlineStr">
        <is>
          <t>Stock-based compensation</t>
        </is>
      </c>
      <c r="B4" s="6" t="n">
        <v>164048908</v>
      </c>
      <c r="C4" s="6" t="n">
        <v>64</v>
      </c>
    </row>
    <row r="5">
      <c r="A5" s="3" t="inlineStr">
        <is>
          <t>Unrecognized compensation costs related to non-vested stock-based compensation</t>
        </is>
      </c>
      <c r="B5" s="4" t="n">
        <v>166</v>
      </c>
    </row>
    <row r="6">
      <c r="A6" s="3" t="inlineStr">
        <is>
          <t>Intrinsic value associated with outstanding stock options</t>
        </is>
      </c>
      <c r="B6" s="3" t="inlineStr">
        <is>
          <t xml:space="preserve"> </t>
        </is>
      </c>
      <c r="C6" s="3" t="inlineStr">
        <is>
          <t xml:space="preserve"> </t>
        </is>
      </c>
      <c r="D6"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Schedule of Share Based Compensation) (Details) - shares</t>
        </is>
      </c>
      <c r="B1" s="2" t="inlineStr">
        <is>
          <t>3 Months Ended</t>
        </is>
      </c>
    </row>
    <row r="2">
      <c r="B2" s="2" t="inlineStr">
        <is>
          <t>Oct. 31, 2021</t>
        </is>
      </c>
      <c r="C2" s="2" t="inlineStr">
        <is>
          <t>Oct. 31, 2020</t>
        </is>
      </c>
    </row>
    <row r="3">
      <c r="A3" s="5" t="inlineStr">
        <is>
          <t>Share-based Payment Arrangement [Abstract]</t>
        </is>
      </c>
    </row>
    <row r="4">
      <c r="A4" s="3" t="inlineStr">
        <is>
          <t>Total Shares Outstanding</t>
        </is>
      </c>
      <c r="B4" s="4" t="n">
        <v>2000000</v>
      </c>
      <c r="C4" s="4" t="n">
        <v>2000000</v>
      </c>
    </row>
    <row r="5">
      <c r="A5" s="3" t="inlineStr">
        <is>
          <t>Total Shares Exercisable</t>
        </is>
      </c>
      <c r="B5" s="4" t="n">
        <v>2000000</v>
      </c>
      <c r="C5" s="4" t="n">
        <v>2000000</v>
      </c>
    </row>
    <row r="6">
      <c r="A6" s="3" t="inlineStr">
        <is>
          <t>Total Shares and Options Outstanding</t>
        </is>
      </c>
      <c r="B6" s="4" t="n">
        <v>26240000</v>
      </c>
      <c r="C6" s="4" t="n">
        <v>12890000</v>
      </c>
    </row>
    <row r="7">
      <c r="A7" s="3" t="inlineStr">
        <is>
          <t>Total Shares and Options Exercisable</t>
        </is>
      </c>
      <c r="B7" s="4" t="n">
        <v>24040000</v>
      </c>
      <c r="C7" s="4" t="n">
        <v>84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14" customWidth="1" min="5" max="5"/>
  </cols>
  <sheetData>
    <row r="1">
      <c r="A1" s="1" t="inlineStr">
        <is>
          <t>SHARE BASED COMPENSATION (Schedule of Summary of Stock Option Activity) (Details) - USD ($)</t>
        </is>
      </c>
      <c r="B1" s="2" t="inlineStr">
        <is>
          <t>3 Months Ended</t>
        </is>
      </c>
      <c r="D1" s="2" t="inlineStr">
        <is>
          <t>12 Months Ended</t>
        </is>
      </c>
    </row>
    <row r="2">
      <c r="B2" s="2" t="inlineStr">
        <is>
          <t>Oct. 31, 2021</t>
        </is>
      </c>
      <c r="C2" s="2" t="inlineStr">
        <is>
          <t>Oct. 31, 2020</t>
        </is>
      </c>
      <c r="D2" s="2" t="inlineStr">
        <is>
          <t>Jul. 31, 2021</t>
        </is>
      </c>
      <c r="E2" s="2" t="inlineStr">
        <is>
          <t>Jul. 31, 2020</t>
        </is>
      </c>
    </row>
    <row r="3">
      <c r="A3" s="5" t="inlineStr">
        <is>
          <t>Number of Options</t>
        </is>
      </c>
    </row>
    <row r="4">
      <c r="A4" s="3" t="inlineStr">
        <is>
          <t>Outstanding</t>
        </is>
      </c>
      <c r="B4" s="4" t="n">
        <v>21630000</v>
      </c>
      <c r="C4" s="4" t="n">
        <v>10890000</v>
      </c>
      <c r="D4" s="4" t="n">
        <v>10890000</v>
      </c>
    </row>
    <row r="5">
      <c r="A5" s="3" t="inlineStr">
        <is>
          <t>Granted</t>
        </is>
      </c>
      <c r="B5" s="4" t="n">
        <v>2610000</v>
      </c>
      <c r="C5" s="3" t="inlineStr">
        <is>
          <t xml:space="preserve"> </t>
        </is>
      </c>
    </row>
    <row r="6">
      <c r="A6" s="3" t="inlineStr">
        <is>
          <t>Exercised</t>
        </is>
      </c>
      <c r="B6" s="3" t="inlineStr">
        <is>
          <t xml:space="preserve"> </t>
        </is>
      </c>
      <c r="C6" s="3" t="inlineStr">
        <is>
          <t xml:space="preserve"> </t>
        </is>
      </c>
    </row>
    <row r="7">
      <c r="A7" s="3" t="inlineStr">
        <is>
          <t>Outstanding</t>
        </is>
      </c>
      <c r="B7" s="4" t="n">
        <v>24240000</v>
      </c>
      <c r="C7" s="4" t="n">
        <v>10890000</v>
      </c>
      <c r="D7" s="4" t="n">
        <v>21630000</v>
      </c>
      <c r="E7" s="4" t="n">
        <v>10890000</v>
      </c>
    </row>
    <row r="8">
      <c r="A8" s="3" t="inlineStr">
        <is>
          <t>Exercisable</t>
        </is>
      </c>
      <c r="B8" s="4" t="n">
        <v>22040000</v>
      </c>
      <c r="C8" s="4" t="n">
        <v>6400000</v>
      </c>
    </row>
    <row r="9">
      <c r="A9" s="5" t="inlineStr">
        <is>
          <t>Weighted Average Exercise Price</t>
        </is>
      </c>
    </row>
    <row r="10">
      <c r="A10" s="3" t="inlineStr">
        <is>
          <t>Outstanding</t>
        </is>
      </c>
      <c r="B10" s="8" t="n">
        <v>637.76</v>
      </c>
      <c r="C10" s="8" t="n">
        <v>134.82</v>
      </c>
      <c r="D10" s="8" t="n">
        <v>134.82</v>
      </c>
    </row>
    <row r="11">
      <c r="A11" s="3" t="inlineStr">
        <is>
          <t>Granted</t>
        </is>
      </c>
      <c r="B11" s="4" t="n">
        <v>4566</v>
      </c>
      <c r="C11" s="3" t="inlineStr">
        <is>
          <t xml:space="preserve"> </t>
        </is>
      </c>
    </row>
    <row r="12">
      <c r="A12" s="3" t="inlineStr">
        <is>
          <t>Exercised</t>
        </is>
      </c>
      <c r="B12" s="3" t="inlineStr">
        <is>
          <t xml:space="preserve"> </t>
        </is>
      </c>
      <c r="C12" s="3" t="inlineStr">
        <is>
          <t xml:space="preserve"> </t>
        </is>
      </c>
    </row>
    <row r="13">
      <c r="A13" s="3" t="inlineStr">
        <is>
          <t>Outstanding</t>
        </is>
      </c>
      <c r="B13" s="9" t="n">
        <v>1060.72</v>
      </c>
      <c r="C13" s="9" t="n">
        <v>134.82</v>
      </c>
      <c r="D13" s="8" t="n">
        <v>637.76</v>
      </c>
      <c r="E13" s="8" t="n">
        <v>134.82</v>
      </c>
    </row>
    <row r="14">
      <c r="A14" s="3" t="inlineStr">
        <is>
          <t>Exercisable</t>
        </is>
      </c>
      <c r="B14" s="8" t="n">
        <v>1114.26</v>
      </c>
      <c r="C14" s="8" t="n">
        <v>189.43</v>
      </c>
    </row>
    <row r="15">
      <c r="A15" s="5" t="inlineStr">
        <is>
          <t>Weighted Average Remaining Contractual Term</t>
        </is>
      </c>
    </row>
    <row r="16">
      <c r="A16" s="3" t="inlineStr">
        <is>
          <t>Outstanding</t>
        </is>
      </c>
      <c r="B16" s="3" t="inlineStr">
        <is>
          <t>20 years 9 months 3 days</t>
        </is>
      </c>
      <c r="C16" s="3" t="inlineStr">
        <is>
          <t>30 years</t>
        </is>
      </c>
      <c r="D16" s="3" t="inlineStr">
        <is>
          <t>19 years 7 months 24 days</t>
        </is>
      </c>
      <c r="E16" s="3" t="inlineStr">
        <is>
          <t>30 years</t>
        </is>
      </c>
    </row>
    <row r="17">
      <c r="A17" s="3" t="inlineStr">
        <is>
          <t>Granted</t>
        </is>
      </c>
      <c r="B17" s="3" t="inlineStr">
        <is>
          <t>30 years</t>
        </is>
      </c>
    </row>
    <row r="18">
      <c r="A18" s="3" t="inlineStr">
        <is>
          <t>Exercisable</t>
        </is>
      </c>
      <c r="B18" s="3" t="inlineStr">
        <is>
          <t>20 years 9 months 3 days</t>
        </is>
      </c>
      <c r="C18" s="3" t="inlineStr">
        <is>
          <t>30 years</t>
        </is>
      </c>
    </row>
    <row r="19">
      <c r="A19" s="5" t="inlineStr">
        <is>
          <t>Aggregate Intrinsic Value</t>
        </is>
      </c>
    </row>
    <row r="20">
      <c r="A20" s="3" t="inlineStr">
        <is>
          <t>Outstanding</t>
        </is>
      </c>
      <c r="B20" s="3" t="inlineStr">
        <is>
          <t xml:space="preserve"> </t>
        </is>
      </c>
    </row>
    <row r="21">
      <c r="A21" s="3" t="inlineStr">
        <is>
          <t>Granted</t>
        </is>
      </c>
      <c r="B21" s="3" t="inlineStr">
        <is>
          <t xml:space="preserve"> </t>
        </is>
      </c>
    </row>
    <row r="22">
      <c r="A22" s="3" t="inlineStr">
        <is>
          <t>Exercised</t>
        </is>
      </c>
      <c r="B22" s="3" t="inlineStr">
        <is>
          <t xml:space="preserve"> </t>
        </is>
      </c>
    </row>
    <row r="23">
      <c r="A23" s="3" t="inlineStr">
        <is>
          <t>Outstanding</t>
        </is>
      </c>
      <c r="B23" s="3" t="inlineStr">
        <is>
          <t xml:space="preserve"> </t>
        </is>
      </c>
      <c r="C23" s="3" t="inlineStr">
        <is>
          <t xml:space="preserve"> </t>
        </is>
      </c>
      <c r="D23" s="3"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Schedule of Fair Value of Each Option Granted Weighted Average Assumptions) (Details)</t>
        </is>
      </c>
      <c r="B1" s="2" t="inlineStr">
        <is>
          <t>3 Months Ended</t>
        </is>
      </c>
    </row>
    <row r="2">
      <c r="B2" s="2" t="inlineStr">
        <is>
          <t>Oct. 31, 2021</t>
        </is>
      </c>
      <c r="C2" s="2" t="inlineStr">
        <is>
          <t>Oct. 31, 2020</t>
        </is>
      </c>
    </row>
    <row r="3">
      <c r="A3" s="5" t="inlineStr">
        <is>
          <t>Share-based Payment Arrangement [Abstract]</t>
        </is>
      </c>
    </row>
    <row r="4">
      <c r="A4" s="3" t="inlineStr">
        <is>
          <t>Expected dividend yield</t>
        </is>
      </c>
      <c r="B4" s="3" t="inlineStr">
        <is>
          <t>0.00%</t>
        </is>
      </c>
      <c r="C4" s="3" t="inlineStr">
        <is>
          <t>0.00%</t>
        </is>
      </c>
    </row>
    <row r="5">
      <c r="A5" s="3" t="inlineStr">
        <is>
          <t>Expected volatility</t>
        </is>
      </c>
      <c r="B5" s="3" t="inlineStr">
        <is>
          <t>17.00%</t>
        </is>
      </c>
      <c r="C5" s="3" t="inlineStr">
        <is>
          <t>150.00%</t>
        </is>
      </c>
    </row>
    <row r="6">
      <c r="A6" s="3" t="inlineStr">
        <is>
          <t>Expected life (in years)</t>
        </is>
      </c>
      <c r="B6" s="3" t="inlineStr">
        <is>
          <t>30 years</t>
        </is>
      </c>
      <c r="C6" s="3" t="inlineStr">
        <is>
          <t>10 years</t>
        </is>
      </c>
    </row>
    <row r="7">
      <c r="A7" s="3" t="inlineStr">
        <is>
          <t>Risk-free interest rate</t>
        </is>
      </c>
      <c r="B7" s="3" t="inlineStr">
        <is>
          <t>0.14%</t>
        </is>
      </c>
      <c r="C7" s="3" t="inlineStr">
        <is>
          <t>0.92%</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Narrative) (Details) - USD ($) $ in Millions</t>
        </is>
      </c>
      <c r="B1" s="2" t="inlineStr">
        <is>
          <t>3 Months Ended</t>
        </is>
      </c>
      <c r="C1" s="2" t="inlineStr">
        <is>
          <t>12 Months Ended</t>
        </is>
      </c>
    </row>
    <row r="2">
      <c r="B2" s="2" t="inlineStr">
        <is>
          <t>Oct. 31, 2021</t>
        </is>
      </c>
      <c r="C2" s="2" t="inlineStr">
        <is>
          <t>Jul. 31, 2021</t>
        </is>
      </c>
    </row>
    <row r="3">
      <c r="A3" s="5" t="inlineStr">
        <is>
          <t>Income Tax Disclosure [Abstract]</t>
        </is>
      </c>
    </row>
    <row r="4">
      <c r="A4" s="3" t="inlineStr">
        <is>
          <t>Percentage of valuation allowance as management is uncertain that Company will realize the deferred tax assets</t>
        </is>
      </c>
      <c r="B4" s="3" t="inlineStr">
        <is>
          <t>100.00%</t>
        </is>
      </c>
    </row>
    <row r="5">
      <c r="A5" s="3" t="inlineStr">
        <is>
          <t>Percentage of carry forward net operating losses</t>
        </is>
      </c>
      <c r="C5" s="3" t="inlineStr">
        <is>
          <t>100.00%</t>
        </is>
      </c>
    </row>
    <row r="6">
      <c r="A6" s="3" t="inlineStr">
        <is>
          <t>Federal and state net operating losses</t>
        </is>
      </c>
      <c r="C6" s="10" t="n">
        <v>8.8000000000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Global Infrastructure Finance and Development Authority [Member]</t>
        </is>
      </c>
      <c r="B1" s="2" t="inlineStr">
        <is>
          <t>1 Months Ended</t>
        </is>
      </c>
    </row>
    <row r="2">
      <c r="B2" s="2" t="inlineStr">
        <is>
          <t>Nov. 30, 2021USD ($)</t>
        </is>
      </c>
    </row>
    <row r="3">
      <c r="A3" s="3" t="inlineStr">
        <is>
          <t>Ameri Coin [Member]</t>
        </is>
      </c>
    </row>
    <row r="4">
      <c r="A4" s="5" t="inlineStr">
        <is>
          <t>Subsequent Event [Line Items]</t>
        </is>
      </c>
    </row>
    <row r="5">
      <c r="A5" s="3" t="inlineStr">
        <is>
          <t>Amount of package grant</t>
        </is>
      </c>
      <c r="B5" s="6" t="n">
        <v>300000000</v>
      </c>
    </row>
    <row r="6">
      <c r="A6" s="3" t="inlineStr">
        <is>
          <t>Settlement of liability</t>
        </is>
      </c>
      <c r="B6" s="4" t="n">
        <v>270000000</v>
      </c>
    </row>
    <row r="7">
      <c r="A7" s="3" t="inlineStr">
        <is>
          <t>Crypto Infrastructure Bond [Member]</t>
        </is>
      </c>
    </row>
    <row r="8">
      <c r="A8" s="5" t="inlineStr">
        <is>
          <t>Subsequent Event [Line Items]</t>
        </is>
      </c>
    </row>
    <row r="9">
      <c r="A9" s="3" t="inlineStr">
        <is>
          <t>Amount of package grant</t>
        </is>
      </c>
      <c r="B9" s="6" t="n">
        <v>30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1</t>
        </is>
      </c>
      <c r="C1" s="2" t="inlineStr">
        <is>
          <t>Jul. 31, 2021</t>
        </is>
      </c>
    </row>
    <row r="2">
      <c r="A2" s="3" t="inlineStr">
        <is>
          <t>Preferred stock, par value per share</t>
        </is>
      </c>
      <c r="B2" s="7" t="n">
        <v>1e-06</v>
      </c>
      <c r="C2" s="7" t="n">
        <v>1e-06</v>
      </c>
    </row>
    <row r="3">
      <c r="A3" s="3" t="inlineStr">
        <is>
          <t>Preferred stock, shares authorized</t>
        </is>
      </c>
      <c r="B3" s="4" t="n">
        <v>200000000</v>
      </c>
      <c r="C3" s="4" t="n">
        <v>200000000</v>
      </c>
    </row>
    <row r="4">
      <c r="A4" s="3" t="inlineStr">
        <is>
          <t>Preferred stock, shares issued</t>
        </is>
      </c>
      <c r="B4" s="4" t="n">
        <v>1800000</v>
      </c>
      <c r="C4" s="4" t="n">
        <v>1800000</v>
      </c>
    </row>
    <row r="5">
      <c r="A5" s="3" t="inlineStr">
        <is>
          <t>Preferred stock, shares outstanding</t>
        </is>
      </c>
      <c r="B5" s="4" t="n">
        <v>1800000</v>
      </c>
      <c r="C5" s="4" t="n">
        <v>1800000</v>
      </c>
    </row>
    <row r="6">
      <c r="A6" s="3" t="inlineStr">
        <is>
          <t>Class A Common Stock [Member]</t>
        </is>
      </c>
    </row>
    <row r="7">
      <c r="A7" s="3" t="inlineStr">
        <is>
          <t>Common stock, par value per share</t>
        </is>
      </c>
      <c r="B7" s="7" t="n">
        <v>1e-06</v>
      </c>
      <c r="C7" s="7" t="n">
        <v>1e-06</v>
      </c>
    </row>
    <row r="8">
      <c r="A8" s="3" t="inlineStr">
        <is>
          <t>Common stock, shares authorized</t>
        </is>
      </c>
      <c r="B8" s="4" t="n">
        <v>7000000</v>
      </c>
      <c r="C8" s="4" t="n">
        <v>7000000</v>
      </c>
    </row>
    <row r="9">
      <c r="A9" s="3" t="inlineStr">
        <is>
          <t>Common stock, shares issued</t>
        </is>
      </c>
      <c r="B9" s="4" t="n">
        <v>1684000</v>
      </c>
      <c r="C9" s="4" t="n">
        <v>3284000</v>
      </c>
    </row>
    <row r="10">
      <c r="A10" s="3" t="inlineStr">
        <is>
          <t>Common stock, shares outstanding</t>
        </is>
      </c>
      <c r="B10" s="4" t="n">
        <v>1684000</v>
      </c>
      <c r="C10" s="4" t="n">
        <v>3284000</v>
      </c>
    </row>
    <row r="11">
      <c r="A11" s="3" t="inlineStr">
        <is>
          <t>Class B Common Stock [Member]</t>
        </is>
      </c>
    </row>
    <row r="12">
      <c r="A12" s="3" t="inlineStr">
        <is>
          <t>Common stock, par value per share</t>
        </is>
      </c>
      <c r="B12" s="7" t="n">
        <v>1e-06</v>
      </c>
      <c r="C12" s="7" t="n">
        <v>1e-06</v>
      </c>
    </row>
    <row r="13">
      <c r="A13" s="3" t="inlineStr">
        <is>
          <t>Common stock, shares authorized</t>
        </is>
      </c>
      <c r="B13" s="4" t="n">
        <v>10000000000</v>
      </c>
      <c r="C13" s="4" t="n">
        <v>10000000000</v>
      </c>
    </row>
    <row r="14">
      <c r="A14" s="3" t="inlineStr">
        <is>
          <t>Common stock, shares issued</t>
        </is>
      </c>
      <c r="B14" s="4" t="n">
        <v>2939018899</v>
      </c>
      <c r="C14" s="4" t="n">
        <v>4289637844</v>
      </c>
    </row>
    <row r="15">
      <c r="A15" s="3" t="inlineStr">
        <is>
          <t>Common stock, shares outstanding</t>
        </is>
      </c>
      <c r="B15" s="4" t="n">
        <v>2939018899</v>
      </c>
      <c r="C15" s="4" t="n">
        <v>4289637844</v>
      </c>
    </row>
    <row r="16">
      <c r="A16" s="3" t="inlineStr">
        <is>
          <t>Class C Common Stock [Member]</t>
        </is>
      </c>
    </row>
    <row r="17">
      <c r="A17" s="3" t="inlineStr">
        <is>
          <t>Common stock, par value per share</t>
        </is>
      </c>
      <c r="B17" s="7" t="n">
        <v>1e-06</v>
      </c>
      <c r="C17" s="7" t="n">
        <v>1e-06</v>
      </c>
    </row>
    <row r="18">
      <c r="A18" s="3" t="inlineStr">
        <is>
          <t>Common stock, shares authorized</t>
        </is>
      </c>
      <c r="B18" s="4" t="n">
        <v>8000000000</v>
      </c>
      <c r="C18" s="4" t="n">
        <v>8000000000</v>
      </c>
    </row>
    <row r="19">
      <c r="A19" s="3" t="inlineStr">
        <is>
          <t>Common stock, shares issued</t>
        </is>
      </c>
      <c r="B19" s="4" t="n">
        <v>145045680</v>
      </c>
      <c r="C19" s="4" t="n">
        <v>191051320</v>
      </c>
    </row>
    <row r="20">
      <c r="A20" s="3" t="inlineStr">
        <is>
          <t>Common stock, shares outstanding</t>
        </is>
      </c>
      <c r="B20" s="4" t="n">
        <v>145045680</v>
      </c>
      <c r="C20" s="4" t="n">
        <v>191051320</v>
      </c>
    </row>
    <row r="21">
      <c r="A21" s="3" t="inlineStr">
        <is>
          <t>Class D Common Stock [Member]</t>
        </is>
      </c>
    </row>
    <row r="22">
      <c r="A22" s="3" t="inlineStr">
        <is>
          <t>Common stock, par value per share</t>
        </is>
      </c>
      <c r="B22" s="7" t="n">
        <v>1e-06</v>
      </c>
      <c r="C22" s="7" t="n">
        <v>1e-06</v>
      </c>
    </row>
    <row r="23">
      <c r="A23" s="3" t="inlineStr">
        <is>
          <t>Common stock, shares authorized</t>
        </is>
      </c>
      <c r="B23" s="4" t="n">
        <v>8000000000</v>
      </c>
      <c r="C23" s="4" t="n">
        <v>8000000000</v>
      </c>
    </row>
    <row r="24">
      <c r="A24" s="3" t="inlineStr">
        <is>
          <t>Common stock, shares issued</t>
        </is>
      </c>
      <c r="B24" s="4" t="n">
        <v>96000000</v>
      </c>
      <c r="C24" s="4" t="n">
        <v>114000000</v>
      </c>
    </row>
    <row r="25">
      <c r="A25" s="3" t="inlineStr">
        <is>
          <t>Common stock, shares outstanding</t>
        </is>
      </c>
      <c r="B25" s="4" t="n">
        <v>96000000</v>
      </c>
      <c r="C25" s="4" t="n">
        <v>11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Oct. 31, 2021</t>
        </is>
      </c>
      <c r="C2" s="2" t="inlineStr">
        <is>
          <t>Oct. 31, 2020</t>
        </is>
      </c>
    </row>
    <row r="3">
      <c r="A3" s="5" t="inlineStr">
        <is>
          <t>Operating Expenses</t>
        </is>
      </c>
    </row>
    <row r="4">
      <c r="A4" s="3" t="inlineStr">
        <is>
          <t>General &amp; Administrative</t>
        </is>
      </c>
      <c r="B4" s="6" t="n">
        <v>164431181</v>
      </c>
      <c r="C4" s="6" t="n">
        <v>2749770</v>
      </c>
    </row>
    <row r="5">
      <c r="A5" s="3" t="inlineStr">
        <is>
          <t>Total Operating Expenses</t>
        </is>
      </c>
      <c r="B5" s="4" t="n">
        <v>164431181</v>
      </c>
      <c r="C5" s="4" t="n">
        <v>2749770</v>
      </c>
    </row>
    <row r="6">
      <c r="A6" s="3" t="inlineStr">
        <is>
          <t>Loss From Operations</t>
        </is>
      </c>
      <c r="B6" s="4" t="n">
        <v>-164431181</v>
      </c>
      <c r="C6" s="4" t="n">
        <v>-2749770</v>
      </c>
    </row>
    <row r="7">
      <c r="A7" s="5" t="inlineStr">
        <is>
          <t>Other Expense</t>
        </is>
      </c>
    </row>
    <row r="8">
      <c r="A8" s="3" t="inlineStr">
        <is>
          <t>Interest expenses</t>
        </is>
      </c>
      <c r="B8" s="4" t="n">
        <v>-200</v>
      </c>
      <c r="C8" s="4" t="n">
        <v>-800</v>
      </c>
    </row>
    <row r="9">
      <c r="A9" s="3" t="inlineStr">
        <is>
          <t>Total Other Expense</t>
        </is>
      </c>
      <c r="B9" s="4" t="n">
        <v>-200</v>
      </c>
      <c r="C9" s="4" t="n">
        <v>-800</v>
      </c>
    </row>
    <row r="10">
      <c r="A10" s="3" t="inlineStr">
        <is>
          <t>Net Loss</t>
        </is>
      </c>
      <c r="B10" s="6" t="n">
        <v>-164431381</v>
      </c>
      <c r="C10" s="6" t="n">
        <v>-2750570</v>
      </c>
    </row>
    <row r="11">
      <c r="A11" s="3" t="inlineStr">
        <is>
          <t>Net Loss Per Share - Basic &amp; Diluted</t>
        </is>
      </c>
      <c r="B11" s="8" t="n">
        <v>-0.04</v>
      </c>
      <c r="C11" s="6" t="n">
        <v>0</v>
      </c>
    </row>
    <row r="12">
      <c r="A12" s="3" t="inlineStr">
        <is>
          <t>Weighted Average Common Shares Outstanding - Basic &amp; Diluted</t>
        </is>
      </c>
      <c r="B12" s="4" t="n">
        <v>4597207947</v>
      </c>
      <c r="C12" s="4" t="n">
        <v>339132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5" customWidth="1" min="2" max="2"/>
    <col width="30" customWidth="1" min="3" max="3"/>
    <col width="30" customWidth="1" min="4" max="4"/>
    <col width="30" customWidth="1" min="5" max="5"/>
    <col width="30" customWidth="1" min="6" max="6"/>
    <col width="36" customWidth="1" min="7" max="7"/>
    <col width="39" customWidth="1" min="8" max="8"/>
    <col width="29" customWidth="1" min="9" max="9"/>
    <col width="13" customWidth="1" min="10" max="10"/>
  </cols>
  <sheetData>
    <row r="1">
      <c r="A1" s="1" t="inlineStr">
        <is>
          <t>CONDENSED CONSOLIDATED STATEMENT OF CHANGES IN STOCKHOLDERS' DEFICIT (Unaudited) - USD ($)</t>
        </is>
      </c>
      <c r="B1" s="2" t="inlineStr">
        <is>
          <t>Preferred Stock [Member]</t>
        </is>
      </c>
      <c r="C1" s="2" t="inlineStr">
        <is>
          <t>Common Stock Class A [Member]</t>
        </is>
      </c>
      <c r="D1" s="2" t="inlineStr">
        <is>
          <t>Common Stock Class B [Member]</t>
        </is>
      </c>
      <c r="E1" s="2" t="inlineStr">
        <is>
          <t>Common Stock Class C [Member]</t>
        </is>
      </c>
      <c r="F1" s="2" t="inlineStr">
        <is>
          <t>Common Stock Class D [Member]</t>
        </is>
      </c>
      <c r="G1" s="2" t="inlineStr">
        <is>
          <t>Additional Paid-in Capital [Member]</t>
        </is>
      </c>
      <c r="H1" s="2" t="inlineStr">
        <is>
          <t>Stock Subscription Receivable [Member]</t>
        </is>
      </c>
      <c r="I1" s="2" t="inlineStr">
        <is>
          <t>Accumulated Deficit [Member]</t>
        </is>
      </c>
      <c r="J1" s="2" t="inlineStr">
        <is>
          <t>Total</t>
        </is>
      </c>
    </row>
    <row r="2">
      <c r="A2" s="3" t="inlineStr">
        <is>
          <t>Balance at Jul. 31, 2020</t>
        </is>
      </c>
      <c r="B2" s="6" t="n">
        <v>2</v>
      </c>
      <c r="C2" s="6" t="n">
        <v>2</v>
      </c>
      <c r="D2" s="6" t="n">
        <v>2939</v>
      </c>
      <c r="E2" s="6" t="n">
        <v>145</v>
      </c>
      <c r="F2" s="6" t="n">
        <v>96</v>
      </c>
      <c r="G2" s="6" t="n">
        <v>237463587140</v>
      </c>
      <c r="H2" s="6" t="n">
        <v>-237457597000</v>
      </c>
      <c r="I2" s="6" t="n">
        <v>-59311348</v>
      </c>
      <c r="J2" s="6" t="n">
        <v>-53318024</v>
      </c>
    </row>
    <row r="3">
      <c r="A3" s="3" t="inlineStr">
        <is>
          <t>Balance, shares at Jul. 31, 2020</t>
        </is>
      </c>
      <c r="B3" s="4" t="n">
        <v>1800000</v>
      </c>
      <c r="C3" s="4" t="n">
        <v>1684000</v>
      </c>
      <c r="D3" s="4" t="n">
        <v>2939018899</v>
      </c>
      <c r="E3" s="4" t="n">
        <v>145045680</v>
      </c>
      <c r="F3" s="4" t="n">
        <v>96000000</v>
      </c>
    </row>
    <row r="4">
      <c r="A4" s="3" t="inlineStr">
        <is>
          <t>Stock-based compensation</t>
        </is>
      </c>
      <c r="G4" s="4" t="n">
        <v>64</v>
      </c>
      <c r="J4" s="4" t="n">
        <v>64</v>
      </c>
    </row>
    <row r="5">
      <c r="A5" s="3" t="inlineStr">
        <is>
          <t>Issuance of Class B shares at par</t>
        </is>
      </c>
      <c r="D5" s="6" t="n">
        <v>400</v>
      </c>
      <c r="G5" s="4" t="n">
        <v>-400</v>
      </c>
    </row>
    <row r="6">
      <c r="A6" s="3" t="inlineStr">
        <is>
          <t>Issuance of Class B shares at par, shares</t>
        </is>
      </c>
      <c r="D6" s="4" t="n">
        <v>400000000</v>
      </c>
    </row>
    <row r="7">
      <c r="A7" s="3" t="inlineStr">
        <is>
          <t>Issuance of Class C shares at par</t>
        </is>
      </c>
      <c r="E7" s="6" t="n">
        <v>23</v>
      </c>
      <c r="G7" s="4" t="n">
        <v>-23</v>
      </c>
    </row>
    <row r="8">
      <c r="A8" s="3" t="inlineStr">
        <is>
          <t>Issuance of Class C shares at par, shares</t>
        </is>
      </c>
      <c r="E8" s="4" t="n">
        <v>23000000</v>
      </c>
    </row>
    <row r="9">
      <c r="A9" s="3" t="inlineStr">
        <is>
          <t>Issuance of Class C shares at par</t>
        </is>
      </c>
      <c r="E9" s="6" t="n">
        <v>23</v>
      </c>
      <c r="G9" s="4" t="n">
        <v>-23</v>
      </c>
    </row>
    <row r="10">
      <c r="A10" s="3" t="inlineStr">
        <is>
          <t>Issuance of Class C shares at par, shares</t>
        </is>
      </c>
      <c r="E10" s="4" t="n">
        <v>23000000</v>
      </c>
    </row>
    <row r="11">
      <c r="A11" s="3" t="inlineStr">
        <is>
          <t>Shares issued to officers for cash</t>
        </is>
      </c>
      <c r="D11" s="6" t="n">
        <v>2</v>
      </c>
      <c r="G11" s="4" t="n">
        <v>9839999998</v>
      </c>
      <c r="H11" s="4" t="n">
        <v>-9840000000</v>
      </c>
    </row>
    <row r="12">
      <c r="A12" s="3" t="inlineStr">
        <is>
          <t>Shares issued to officers for cash, shares</t>
        </is>
      </c>
      <c r="D12" s="4" t="n">
        <v>2400000</v>
      </c>
    </row>
    <row r="13">
      <c r="A13" s="3" t="inlineStr">
        <is>
          <t>Net Loss</t>
        </is>
      </c>
      <c r="I13" s="4" t="n">
        <v>-2750570</v>
      </c>
      <c r="J13" s="4" t="n">
        <v>-2750570</v>
      </c>
    </row>
    <row r="14">
      <c r="A14" s="3" t="inlineStr">
        <is>
          <t>Balance at Oct. 31, 2020</t>
        </is>
      </c>
      <c r="B14" s="6" t="n">
        <v>2</v>
      </c>
      <c r="C14" s="6" t="n">
        <v>2</v>
      </c>
      <c r="D14" s="6" t="n">
        <v>3341</v>
      </c>
      <c r="E14" s="6" t="n">
        <v>191</v>
      </c>
      <c r="F14" s="6" t="n">
        <v>96</v>
      </c>
      <c r="G14" s="4" t="n">
        <v>247303586756</v>
      </c>
      <c r="H14" s="4" t="n">
        <v>-247297597000</v>
      </c>
      <c r="I14" s="4" t="n">
        <v>-62061918</v>
      </c>
      <c r="J14" s="4" t="n">
        <v>-56068530</v>
      </c>
    </row>
    <row r="15">
      <c r="A15" s="3" t="inlineStr">
        <is>
          <t>Balance, shares at Oct. 31, 2020</t>
        </is>
      </c>
      <c r="B15" s="4" t="n">
        <v>1800000</v>
      </c>
      <c r="C15" s="4" t="n">
        <v>1684000</v>
      </c>
      <c r="D15" s="4" t="n">
        <v>3341418899</v>
      </c>
      <c r="E15" s="4" t="n">
        <v>191045680</v>
      </c>
      <c r="F15" s="4" t="n">
        <v>96000000</v>
      </c>
    </row>
    <row r="16">
      <c r="A16" s="3" t="inlineStr">
        <is>
          <t>Balance at Jul. 31, 2021</t>
        </is>
      </c>
      <c r="B16" s="6" t="n">
        <v>2</v>
      </c>
      <c r="C16" s="6" t="n">
        <v>1</v>
      </c>
      <c r="D16" s="6" t="n">
        <v>4289</v>
      </c>
      <c r="E16" s="6" t="n">
        <v>191</v>
      </c>
      <c r="F16" s="6" t="n">
        <v>114</v>
      </c>
      <c r="G16" s="4" t="n">
        <v>247303957909</v>
      </c>
      <c r="H16" s="4" t="n">
        <v>-247297597000</v>
      </c>
      <c r="I16" s="4" t="n">
        <v>-65460478</v>
      </c>
      <c r="J16" s="4" t="n">
        <v>-59094972</v>
      </c>
    </row>
    <row r="17">
      <c r="A17" s="3" t="inlineStr">
        <is>
          <t>Balance, shares at Jul. 31, 2021</t>
        </is>
      </c>
      <c r="B17" s="4" t="n">
        <v>1800000</v>
      </c>
      <c r="C17" s="4" t="n">
        <v>1684000</v>
      </c>
      <c r="D17" s="4" t="n">
        <v>4692037844</v>
      </c>
      <c r="E17" s="4" t="n">
        <v>191051320</v>
      </c>
      <c r="F17" s="4" t="n">
        <v>114000000</v>
      </c>
    </row>
    <row r="18">
      <c r="A18" s="3" t="inlineStr">
        <is>
          <t>Stock-based compensation</t>
        </is>
      </c>
      <c r="C18" s="6" t="n">
        <v>2</v>
      </c>
      <c r="G18" s="4" t="n">
        <v>164048908</v>
      </c>
      <c r="J18" s="4" t="n">
        <v>164048910</v>
      </c>
    </row>
    <row r="19">
      <c r="A19" s="3" t="inlineStr">
        <is>
          <t>Stock-based compensation, shares</t>
        </is>
      </c>
      <c r="C19" s="4" t="n">
        <v>1600000</v>
      </c>
    </row>
    <row r="20">
      <c r="A20" s="3" t="inlineStr">
        <is>
          <t>Net Loss</t>
        </is>
      </c>
      <c r="I20" s="4" t="n">
        <v>-164431381</v>
      </c>
      <c r="J20" s="4" t="n">
        <v>-164431381</v>
      </c>
    </row>
    <row r="21">
      <c r="A21" s="3" t="inlineStr">
        <is>
          <t>Balance at Oct. 31, 2021</t>
        </is>
      </c>
      <c r="B21" s="6" t="n">
        <v>2</v>
      </c>
      <c r="C21" s="6" t="n">
        <v>3</v>
      </c>
      <c r="D21" s="6" t="n">
        <v>4289</v>
      </c>
      <c r="E21" s="6" t="n">
        <v>191</v>
      </c>
      <c r="F21" s="6" t="n">
        <v>114</v>
      </c>
      <c r="G21" s="6" t="n">
        <v>247468006817</v>
      </c>
      <c r="H21" s="6" t="n">
        <v>-247297597000</v>
      </c>
      <c r="I21" s="6" t="n">
        <v>-229891859</v>
      </c>
      <c r="J21" s="6" t="n">
        <v>-59477443</v>
      </c>
    </row>
    <row r="22">
      <c r="A22" s="3" t="inlineStr">
        <is>
          <t>Balance, shares at Oct. 31, 2021</t>
        </is>
      </c>
      <c r="B22" s="4" t="n">
        <v>1800000</v>
      </c>
      <c r="C22" s="4" t="n">
        <v>3284000</v>
      </c>
      <c r="D22" s="4" t="n">
        <v>4692037844</v>
      </c>
      <c r="E22" s="4" t="n">
        <v>191051320</v>
      </c>
      <c r="F22" s="4" t="n">
        <v>11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21</t>
        </is>
      </c>
      <c r="C2" s="2" t="inlineStr">
        <is>
          <t>Oct. 31, 2020</t>
        </is>
      </c>
    </row>
    <row r="3">
      <c r="A3" s="5" t="inlineStr">
        <is>
          <t>CASH FLOWS FROM OPERATING ACTIVITIES</t>
        </is>
      </c>
    </row>
    <row r="4">
      <c r="A4" s="3" t="inlineStr">
        <is>
          <t>Net loss</t>
        </is>
      </c>
      <c r="B4" s="6" t="n">
        <v>-164431381</v>
      </c>
      <c r="C4" s="6" t="n">
        <v>-2750570</v>
      </c>
    </row>
    <row r="5">
      <c r="A5" s="5" t="inlineStr">
        <is>
          <t>Adjustments to reconcile net loss to net cash used in operating activities:</t>
        </is>
      </c>
    </row>
    <row r="6">
      <c r="A6" s="3" t="inlineStr">
        <is>
          <t>Depreciation expense</t>
        </is>
      </c>
      <c r="B6" s="3" t="inlineStr">
        <is>
          <t xml:space="preserve"> </t>
        </is>
      </c>
      <c r="C6" s="4" t="n">
        <v>103</v>
      </c>
    </row>
    <row r="7">
      <c r="A7" s="3" t="inlineStr">
        <is>
          <t>Stock-based compensation</t>
        </is>
      </c>
      <c r="B7" s="4" t="n">
        <v>164048908</v>
      </c>
      <c r="C7" s="4" t="n">
        <v>64</v>
      </c>
    </row>
    <row r="8">
      <c r="A8" s="5" t="inlineStr">
        <is>
          <t>Change in operating assets and liabilities:</t>
        </is>
      </c>
    </row>
    <row r="9">
      <c r="A9" s="3" t="inlineStr">
        <is>
          <t>Prepaid expense and deposits</t>
        </is>
      </c>
      <c r="B9" s="3" t="inlineStr">
        <is>
          <t xml:space="preserve"> </t>
        </is>
      </c>
      <c r="C9" s="4" t="n">
        <v>32750</v>
      </c>
    </row>
    <row r="10">
      <c r="A10" s="3" t="inlineStr">
        <is>
          <t>Funding receivable</t>
        </is>
      </c>
      <c r="B10" s="3" t="inlineStr">
        <is>
          <t xml:space="preserve"> </t>
        </is>
      </c>
      <c r="C10" s="3" t="inlineStr">
        <is>
          <t xml:space="preserve"> </t>
        </is>
      </c>
    </row>
    <row r="11">
      <c r="A11" s="3" t="inlineStr">
        <is>
          <t>Master consulting fee asset</t>
        </is>
      </c>
      <c r="B11" s="3" t="inlineStr">
        <is>
          <t xml:space="preserve"> </t>
        </is>
      </c>
      <c r="C11" s="3" t="inlineStr">
        <is>
          <t xml:space="preserve"> </t>
        </is>
      </c>
    </row>
    <row r="12">
      <c r="A12" s="3" t="inlineStr">
        <is>
          <t>Accounts payable and accrued expenses</t>
        </is>
      </c>
      <c r="B12" s="4" t="n">
        <v>211229</v>
      </c>
      <c r="C12" s="4" t="n">
        <v>269704</v>
      </c>
    </row>
    <row r="13">
      <c r="A13" s="3" t="inlineStr">
        <is>
          <t>Accrued expenses - related parties</t>
        </is>
      </c>
      <c r="B13" s="4" t="n">
        <v>200</v>
      </c>
      <c r="C13" s="4" t="n">
        <v>-314</v>
      </c>
    </row>
    <row r="14">
      <c r="A14" s="3" t="inlineStr">
        <is>
          <t>Accrued compensation expenses - related parties</t>
        </is>
      </c>
      <c r="B14" s="4" t="n">
        <v>100313</v>
      </c>
      <c r="C14" s="4" t="n">
        <v>2352812</v>
      </c>
    </row>
    <row r="15">
      <c r="A15" s="3" t="inlineStr">
        <is>
          <t>Bond indenture obligation</t>
        </is>
      </c>
      <c r="B15" s="3" t="inlineStr">
        <is>
          <t xml:space="preserve"> </t>
        </is>
      </c>
      <c r="C15" s="3" t="inlineStr">
        <is>
          <t xml:space="preserve"> </t>
        </is>
      </c>
    </row>
    <row r="16">
      <c r="A16" s="3" t="inlineStr">
        <is>
          <t>Deferred revenue</t>
        </is>
      </c>
      <c r="B16" s="3" t="inlineStr">
        <is>
          <t xml:space="preserve"> </t>
        </is>
      </c>
      <c r="C16" s="3" t="inlineStr">
        <is>
          <t xml:space="preserve"> </t>
        </is>
      </c>
    </row>
    <row r="17">
      <c r="A17" s="3" t="inlineStr">
        <is>
          <t>Cash flows used in operating activities</t>
        </is>
      </c>
      <c r="B17" s="4" t="n">
        <v>-70731</v>
      </c>
      <c r="C17" s="4" t="n">
        <v>-95451</v>
      </c>
    </row>
    <row r="18">
      <c r="A18" s="5" t="inlineStr">
        <is>
          <t>CASH FLOWS FROM FINANCING ACTIVITIES</t>
        </is>
      </c>
    </row>
    <row r="19">
      <c r="A19" s="3" t="inlineStr">
        <is>
          <t>Proceeds from related party loans</t>
        </is>
      </c>
      <c r="B19" s="4" t="n">
        <v>66000</v>
      </c>
      <c r="C19" s="4" t="n">
        <v>84440</v>
      </c>
    </row>
    <row r="20">
      <c r="A20" s="3" t="inlineStr">
        <is>
          <t>Repayment of related party loans</t>
        </is>
      </c>
      <c r="B20" s="3" t="inlineStr">
        <is>
          <t xml:space="preserve"> </t>
        </is>
      </c>
      <c r="C20" s="3" t="inlineStr">
        <is>
          <t xml:space="preserve"> </t>
        </is>
      </c>
    </row>
    <row r="21">
      <c r="A21" s="3" t="inlineStr">
        <is>
          <t>Cash flows provided by financing activities</t>
        </is>
      </c>
      <c r="B21" s="4" t="n">
        <v>66000</v>
      </c>
      <c r="C21" s="4" t="n">
        <v>84440</v>
      </c>
    </row>
    <row r="22">
      <c r="A22" s="3" t="inlineStr">
        <is>
          <t>NET DECREASE IN CASH</t>
        </is>
      </c>
      <c r="B22" s="4" t="n">
        <v>-4731</v>
      </c>
      <c r="C22" s="4" t="n">
        <v>-11011</v>
      </c>
    </row>
    <row r="23">
      <c r="A23" s="3" t="inlineStr">
        <is>
          <t>CASH, BEGINNING OF PERIOD</t>
        </is>
      </c>
      <c r="B23" s="4" t="n">
        <v>4838</v>
      </c>
      <c r="C23" s="4" t="n">
        <v>28396</v>
      </c>
    </row>
    <row r="24">
      <c r="A24" s="3" t="inlineStr">
        <is>
          <t>CASH, END OF PERIOD</t>
        </is>
      </c>
      <c r="B24" s="4" t="n">
        <v>107</v>
      </c>
      <c r="C24" s="4" t="n">
        <v>17385</v>
      </c>
    </row>
    <row r="25">
      <c r="A25" s="5" t="inlineStr">
        <is>
          <t>SUPPLEMENTAL CASH FLOW INFORMATION:</t>
        </is>
      </c>
    </row>
    <row r="26">
      <c r="A26" s="3" t="inlineStr">
        <is>
          <t>Interest paid</t>
        </is>
      </c>
      <c r="B26" s="3" t="inlineStr">
        <is>
          <t xml:space="preserve"> </t>
        </is>
      </c>
      <c r="C26" s="3" t="inlineStr">
        <is>
          <t xml:space="preserve"> </t>
        </is>
      </c>
    </row>
    <row r="27">
      <c r="A27" s="3" t="inlineStr">
        <is>
          <t>Income taxes paid</t>
        </is>
      </c>
      <c r="B27" s="3" t="inlineStr">
        <is>
          <t xml:space="preserve"> </t>
        </is>
      </c>
      <c r="C27" s="3" t="inlineStr">
        <is>
          <t xml:space="preserve"> </t>
        </is>
      </c>
    </row>
    <row r="28">
      <c r="A28" s="5" t="inlineStr">
        <is>
          <t>NON CASH INVESTING AND FINANCING TRANSACTIONS:</t>
        </is>
      </c>
    </row>
    <row r="29">
      <c r="A29" s="3" t="inlineStr">
        <is>
          <t>Contract Asset And Liabilities</t>
        </is>
      </c>
      <c r="B29" s="6" t="n">
        <v>300000000</v>
      </c>
      <c r="C2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1</t>
        </is>
      </c>
    </row>
    <row r="3">
      <c r="A3" s="5" t="inlineStr">
        <is>
          <t>Accounting Policies [Abstract]</t>
        </is>
      </c>
    </row>
    <row r="4">
      <c r="A4" s="3" t="inlineStr">
        <is>
          <t>SUMMARY OF SIGNIFICANT ACCOUNTING POLICIES</t>
        </is>
      </c>
      <c r="B4" s="3" t="inlineStr">
        <is>
          <t xml:space="preserve">NOTE 1 – SUMMARY OF SIGNIFICANT ACCOUNTING POLICIES 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The Company’s activities are subject to significant risks and uncertainties including failure to secure additional funding to properly execute the company’s business plan. Basis of Presentation The accompanying unaudited interim condensed consolidated financial statements of the Company. have been prepared in accordance with accounting principles generally accepted in the United States of America (“U.S. GAAP”) for interim financial information, the instructions to Form 10-Q and Article 8 of Regulation S-X, and should be read in conjunction with the audited financial statements and notes thereto contained in the Company’s financial statements filed with the Securities and Exchange Commission (“SEC”) on Form 10-K. In the opinion of management, all adjustments, consisting of normal recurring adjustments, necessary for the unaudited interim condensed consolidated financial statements to be not misleading have been reflected herein. The results of operations for interim periods are not necessarily indicative of the results to be expected for the full year. The unaudited interim condensed consolidated statements do not include all of the information and notes required by U.S. GAAP for complete financial statements. Notes to the consolidated financial statements which would substantially duplicate the disclosure contained in the audited consolidated financial statements for the most recent fiscal year 2021 as reported in Form 10-K, have been omitted. Principles of Consolidation and Investments The consolidated financial statements present the financial position, results of operations and cash flows for Ameri Metro and its wholly-owned subsidiary, Global Transportation &amp; Infrastructure, Inc. (“GTI”). Intercompany transactions and balances have been eliminated in consolidation. The financial position, results of operations and cash flows as of and for the period reported include the results of operations for Ameri Metro and GTI. The Company accounts for all investments where it has significant influence over the investee and related ownership of greater than 20% and less than 50% ownership. The Company evaluates all investees to determine if they are considered variable interest entities. The Company does not believe it has any variable interest entities where it is the primary beneficiary of the investee, nor is the Company required to absorb or guarantee debt obligations and net losses of any of its investees. Participating Profits Interest As at October 31, 2021 and 2020, the Company has a 25% participating profits interest in nineteen related entities and a 10% participating profit in one other entity. The remaining 75% participating profits interest (and 100% voting control) is owned by the Company’s majority shareholder, Chairman of the Board of Directors and Chief Executive Officer. These entities have had no operations, assets, or liabilities, and as of October 31, 2021 and 2020, the Company’s participating profits interest in these companies was $0. On October 29 th The purchase price for the Property (the “Purchase Price”) is Three Hundred Million Dollars ($300,000,000.00). Pursuant to this Agreement, Buyer paid to Seller an Option Fee in the form of shares of stock of Ameri Metro, Inc., equal to Thirty Million Dollars ($30,000,000.00) in the form of class B shares (6,383 shares) for a negotiated price of $4,700 per share. The class B shares were loaned to the Company from Ameri Metro Inc. Trust. Jewel’s Real Estate 1086 MASTER LLLP is owned by the daughter of the CEO, Chairman and Founder of Ameri Metro, Inc.
F-5 The Company’s management has determined that acquisition of the Property does not constitute a business under S-X 3-05 and Item 2.01 of Form 8-K with reference to S-X 11-01(d) nor does the asset acquisition meet the business criteria under ASC-MG and ASC 805 for accounting purposes. Therefore, no historical financial statements are required to be provided. Until the deed of trust is transferred from Jewel Real Estate 1086 MASTER LLLP to Ameri Metro, Inc., management will treat the contractual assets transferred as an indefinite life intangible asset, subject to annual impairment analysis. Upon transfer of the deed of trust to Ameri Metro, Inc. management will fully conduct a thorough accounting of the assets transferred in accordance with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Due to loss for the period ended October 31, 2021 and 2020, the outstanding options are anti-dilutive. As a result, the computations of net loss per common shares is the same for both basic and fully diluted common stock. Potentially dilutive securities, which includes 24,420,000 and 10,490,000 stock options as at October 31, 2021, and 2020, have been excluded from the computation of diluted net loss per share because the effect of their inclusion would have been antidilutive. Recent Accounting Pronouncement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August 1, 2021. Management determined that the adoption of this new standard had no material impact on our consolidated financial statements. There were no other accounting pronouncements to be adopted or required to be adopted in the quarter ended October 31, 2021. For the impact of potential announcements on the Company’s Fiscal 2022 financial statements please see the July 31, 2021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Oct. 31, 2021</t>
        </is>
      </c>
    </row>
    <row r="3">
      <c r="A3" s="5" t="inlineStr">
        <is>
          <t>Going Concern [Abstract]</t>
        </is>
      </c>
    </row>
    <row r="4">
      <c r="A4" s="3" t="inlineStr">
        <is>
          <t>GOING CONCERN</t>
        </is>
      </c>
      <c r="B4" s="3" t="inlineStr">
        <is>
          <t xml:space="preserve">NOTE 2 – GOING CONCERN These unaudited condensed consolidated financial statements have been prepared on a going concern basis, which implies the Company will continue to realize its assets and discharge its liabilities in the normal course of business. The Company has not generated any revenues since inception, management’s business strategy involves commencing development of various economic development projects and closing of acquisitions that are expected to be profitable subject to the availability of financing to make these projects and acquisitions commercially successful. As at October 31, 2021, the Company has continuing losses from operations. The ability of Ameri Metro to continue as a going concern is dependent on the Company generating cash from the sale of its common stock and/or obtaining debt financing and attaining future profitable operations. Management’s plans include selling our coins for consumptive use,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consolidated financial statements do not include any adjustment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EXPENSES - RELATED PARTIES</t>
        </is>
      </c>
      <c r="B1" s="2" t="inlineStr">
        <is>
          <t>3 Months Ended</t>
        </is>
      </c>
    </row>
    <row r="2">
      <c r="B2" s="2" t="inlineStr">
        <is>
          <t>Oct. 31, 2021</t>
        </is>
      </c>
    </row>
    <row r="3">
      <c r="A3" s="5" t="inlineStr">
        <is>
          <t>Payables and Accruals [Abstract]</t>
        </is>
      </c>
    </row>
    <row r="4">
      <c r="A4" s="3" t="inlineStr">
        <is>
          <t>ACCOUNTS PAYABLE AND ACCRUED EXPENSES - RELATED PARTIES</t>
        </is>
      </c>
      <c r="B4" s="3" t="inlineStr">
        <is>
          <t>NOTE 3 – ACCOUNTS PAYABLE AND ACCRUED EXPENSES – RELATED PARTIES As of October 31, 2021, $59,033,333 (July 31, 2021 - $58,721,593 ) is accrued in relation to various employment agreements, directorship agreements, audit committee agreements and other payables.
F-6 To enhance disclosures although not required under US GAAP, as the balances and transactions are already disclosed throughout this Form 10-Q, or have not materially changed since our July 31, 2021 Form 10-K. The Company has summarized the related party balances as of October 31, 2021 and July 31, 2021 and the transactions between related parties recorded for the three months ended October 31, 2021 and 2020 below:
Balance Sheet
October 31, 2021
July 31, 2021
Accrued Interest - Related Parties
$
2,705
$
2,505
Accrued Consulting Fees - Related Parties
1,249,006
1,249,006
Due to related parties
1,060
1,060
Accrued Compensation - Audit Committee
1,530,000
1,530,000
Accrued Compensation - Officers and Directors
49,949,059
49,949,059
Total
$
52,731,830
$
52,731,630
Statement of Operations
October 31, 2021
October 31, 2020
Share Based Compensation - Shares issued to CEO
$
164,040,387
$
-
Share Based Compensation - Stock Based Options issued to Officers and Directors
8,522
64
Officer Salaries
-
1,300,000
Director
-
487,500
Audit Committee
-
90,000
Majority Shareholder
-
375,000
$
164,048,909
$
2,252,5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56:27Z</dcterms:created>
  <dcterms:modified xmlns:dcterms="http://purl.org/dc/terms/" xmlns:xsi="http://www.w3.org/2001/XMLSchema-instance" xsi:type="dcterms:W3CDTF">2021-12-10T21:56:27Z</dcterms:modified>
</cp:coreProperties>
</file>